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chedule of Valuation and Quali" sheetId="8" state="visible" r:id="rId8"/>
    <sheet xmlns:r="http://schemas.openxmlformats.org/officeDocument/2006/relationships" name="Description" sheetId="9" state="visible" r:id="rId9"/>
    <sheet xmlns:r="http://schemas.openxmlformats.org/officeDocument/2006/relationships" name="Summary of Significant Accounti" sheetId="10" state="visible" r:id="rId10"/>
    <sheet xmlns:r="http://schemas.openxmlformats.org/officeDocument/2006/relationships" name="Collaborative Arrangement"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Reportable Segment Information"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Plans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Reportable Segment Information " sheetId="29" state="visible" r:id="rId29"/>
    <sheet xmlns:r="http://schemas.openxmlformats.org/officeDocument/2006/relationships" name="Quarterly Financial Data (Una_2" sheetId="30" state="visible" r:id="rId30"/>
    <sheet xmlns:r="http://schemas.openxmlformats.org/officeDocument/2006/relationships" name="Schedule of Valuation and Qu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Collaborative Arrangement - Add"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Pro For" sheetId="46" state="visible" r:id="rId46"/>
    <sheet xmlns:r="http://schemas.openxmlformats.org/officeDocument/2006/relationships" name="Fair Value Measurements - Addit" sheetId="47" state="visible" r:id="rId47"/>
    <sheet xmlns:r="http://schemas.openxmlformats.org/officeDocument/2006/relationships" name="Fair Value Measurements - Asset" sheetId="48" state="visible" r:id="rId48"/>
    <sheet xmlns:r="http://schemas.openxmlformats.org/officeDocument/2006/relationships" name="Fair Value Measurements - Sched" sheetId="49" state="visible" r:id="rId49"/>
    <sheet xmlns:r="http://schemas.openxmlformats.org/officeDocument/2006/relationships" name="Stockholders' Equity - Addition"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Stock-Based Compensation Plan_6" sheetId="55" state="visible" r:id="rId55"/>
    <sheet xmlns:r="http://schemas.openxmlformats.org/officeDocument/2006/relationships" name="Stock-Based Compensation Plan_7" sheetId="56" state="visible" r:id="rId56"/>
    <sheet xmlns:r="http://schemas.openxmlformats.org/officeDocument/2006/relationships" name="Revolving Credit Facility - Add" sheetId="57" state="visible" r:id="rId57"/>
    <sheet xmlns:r="http://schemas.openxmlformats.org/officeDocument/2006/relationships" name="Income Taxes - Schedule of Inco"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ummary of Recon" sheetId="62" state="visible" r:id="rId62"/>
    <sheet xmlns:r="http://schemas.openxmlformats.org/officeDocument/2006/relationships" name="Defined Contribution Plan - Ad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portable Segment Informatio_2" sheetId="66" state="visible" r:id="rId66"/>
    <sheet xmlns:r="http://schemas.openxmlformats.org/officeDocument/2006/relationships" name="Reportable Segment Informatio_3" sheetId="67" state="visible" r:id="rId67"/>
    <sheet xmlns:r="http://schemas.openxmlformats.org/officeDocument/2006/relationships" name="Reportable Segment Informatio_4" sheetId="68" state="visible" r:id="rId68"/>
    <sheet xmlns:r="http://schemas.openxmlformats.org/officeDocument/2006/relationships" name="Reportable Segment Informatio_5" sheetId="69" state="visible" r:id="rId69"/>
    <sheet xmlns:r="http://schemas.openxmlformats.org/officeDocument/2006/relationships" name="Quarterly Financial Data (Una_3" sheetId="70" state="visible" r:id="rId70"/>
    <sheet xmlns:r="http://schemas.openxmlformats.org/officeDocument/2006/relationships" name="Quarterly Financial Data (Una_4" sheetId="71" state="visible" r:id="rId71"/>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Sep. 30, 2018</t>
  </si>
  <si>
    <t>Nov. 26,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SRDX</t>
  </si>
  <si>
    <t>Entity Registrant Name</t>
  </si>
  <si>
    <t>SURMODICS INC</t>
  </si>
  <si>
    <t>Entity Central Index Key</t>
  </si>
  <si>
    <t>Current Fiscal Year End Date</t>
  </si>
  <si>
    <t>--09-30</t>
  </si>
  <si>
    <t>Entity Well-known Seasoned Issuer</t>
  </si>
  <si>
    <t>Yes</t>
  </si>
  <si>
    <t>Entity Current Reporting Status</t>
  </si>
  <si>
    <t>Entity Voluntary Filers</t>
  </si>
  <si>
    <t>No</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Sep. 30, 2017</t>
  </si>
  <si>
    <t>Current Assets:</t>
  </si>
  <si>
    <t>Cash and cash equivalents</t>
  </si>
  <si>
    <t>Restricted cash</t>
  </si>
  <si>
    <t>Available-for-sale securities</t>
  </si>
  <si>
    <t>Accounts receivable, net of allowance for doubtful accounts of $147 and $230 as of September 30, 2018 and 2017, respectively</t>
  </si>
  <si>
    <t>Inventories</t>
  </si>
  <si>
    <t>Income tax receivable</t>
  </si>
  <si>
    <t>Prepaids and other</t>
  </si>
  <si>
    <t>Total Current Assets</t>
  </si>
  <si>
    <t>Property and equipment, net</t>
  </si>
  <si>
    <t>Deferred income taxes</t>
  </si>
  <si>
    <t>Intangible assets, net</t>
  </si>
  <si>
    <t>Goodwill</t>
  </si>
  <si>
    <t>Other assets</t>
  </si>
  <si>
    <t>Total Assets</t>
  </si>
  <si>
    <t>Current Liabilities:</t>
  </si>
  <si>
    <t>Accounts payable</t>
  </si>
  <si>
    <t>Accrued liabilities:</t>
  </si>
  <si>
    <t>Compensation</t>
  </si>
  <si>
    <t>Accrued other</t>
  </si>
  <si>
    <t>Deferred revenue</t>
  </si>
  <si>
    <t>Contingent consideration</t>
  </si>
  <si>
    <t>Total Current Liabilities</t>
  </si>
  <si>
    <t>Contingent consideration, less current portion</t>
  </si>
  <si>
    <t>Deferred revenue, less current portion</t>
  </si>
  <si>
    <t>Other long-term liabilities</t>
  </si>
  <si>
    <t>Total Liabilities</t>
  </si>
  <si>
    <t>Commitments and Contingencies (Note 11)</t>
  </si>
  <si>
    <t xml:space="preserve"> </t>
  </si>
  <si>
    <t>Stockholders’ Equity:</t>
  </si>
  <si>
    <t>Series A preferred stock — $.05 par value, 450,000 shares authorized; no shares issued and outstanding</t>
  </si>
  <si>
    <t>Common stock — $.05 par value, 45,000,000 shares authorized; 13,397,647 and 13,094,988 shares issued and outstanding, as of September 30, 2018 and 2017,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 shares in Thousands, $ in Thousands</t>
  </si>
  <si>
    <t>Sep. 30, 2016</t>
  </si>
  <si>
    <t>Revenue:</t>
  </si>
  <si>
    <t>Research, development and other</t>
  </si>
  <si>
    <t>Total revenue</t>
  </si>
  <si>
    <t>Operating costs and expenses:</t>
  </si>
  <si>
    <t>Type of Cost, Good or Service [Extensible List]</t>
  </si>
  <si>
    <t>us-gaap:ProductMember</t>
  </si>
  <si>
    <t>Product costs</t>
  </si>
  <si>
    <t>Research and development</t>
  </si>
  <si>
    <t>Selling, general and administrative</t>
  </si>
  <si>
    <t>Acquired in-process research and development</t>
  </si>
  <si>
    <t>Acquired intangible asset amortization</t>
  </si>
  <si>
    <t>Contingent consideration expense (gain)</t>
  </si>
  <si>
    <t>Acquisition transaction, integration and other costs</t>
  </si>
  <si>
    <t>Total operating costs and expenses</t>
  </si>
  <si>
    <t>Operating (loss) income</t>
  </si>
  <si>
    <t>Other income (loss):</t>
  </si>
  <si>
    <t>Investment income, net</t>
  </si>
  <si>
    <t>Foreign exchange gain (loss)</t>
  </si>
  <si>
    <t>Gains on strategic investments and other</t>
  </si>
  <si>
    <t>Other income (loss)</t>
  </si>
  <si>
    <t>(Loss) income before income taxes</t>
  </si>
  <si>
    <t>Income tax benefit (provision)</t>
  </si>
  <si>
    <t>Net (loss) income</t>
  </si>
  <si>
    <t>Basic net (loss) income per share:</t>
  </si>
  <si>
    <t>Diluted net (loss) income per share:</t>
  </si>
  <si>
    <t>Weighted average number of shares outstanding:</t>
  </si>
  <si>
    <t>Basic</t>
  </si>
  <si>
    <t>Diluted</t>
  </si>
  <si>
    <t>Product Sales [Member]</t>
  </si>
  <si>
    <t>Revenue</t>
  </si>
  <si>
    <t>Royalties and License Fees [Member]</t>
  </si>
  <si>
    <t>Consolidated Statements of Comprehensive (Loss) Income - USD ($) $ in Thousands</t>
  </si>
  <si>
    <t>Statement Of Income And Comprehensive Income [Abstract]</t>
  </si>
  <si>
    <t>Other comprehensive (loss) income:</t>
  </si>
  <si>
    <t>Unrealized holding (losses) gains on available-for-sale securities, net of tax</t>
  </si>
  <si>
    <t>Foreign currency translation adjustments</t>
  </si>
  <si>
    <t>Other comprehensive (loss) income</t>
  </si>
  <si>
    <t>Comprehensive (loss) income</t>
  </si>
  <si>
    <t>Consolidated Statement of Shareholders' Equity - USD ($) $ in Thousands</t>
  </si>
  <si>
    <t>Total</t>
  </si>
  <si>
    <t>Common Stock [Member]</t>
  </si>
  <si>
    <t>Additional Paid-in Capital [Member]</t>
  </si>
  <si>
    <t>Accumulated Other Comprehensive Income [Member]</t>
  </si>
  <si>
    <t>Retained Earnings [Member]</t>
  </si>
  <si>
    <t>Beginning balance at Sep. 30, 2015</t>
  </si>
  <si>
    <t>Beginning balance, shares at Sep. 30, 2015</t>
  </si>
  <si>
    <t>Other comprehensive income (loss), net of tax</t>
  </si>
  <si>
    <t>Issuance of common stock</t>
  </si>
  <si>
    <t>Issuance of common stock, shares</t>
  </si>
  <si>
    <t>Common stock options exercised, net</t>
  </si>
  <si>
    <t>Common stock options exercised, net, shares</t>
  </si>
  <si>
    <t>Purchase of common stock to pay employee taxes</t>
  </si>
  <si>
    <t>Purchase of common stock to pay employee taxes, shares</t>
  </si>
  <si>
    <t>Stock-based compensation</t>
  </si>
  <si>
    <t>Ending balance at Sep. 30, 2016</t>
  </si>
  <si>
    <t>Ending balance, shares at Sep. 30, 2016</t>
  </si>
  <si>
    <t>Stock Repurchased During Period Value</t>
  </si>
  <si>
    <t>Common stock repurchased, shares</t>
  </si>
  <si>
    <t>Ending balance at Sep. 30, 2017</t>
  </si>
  <si>
    <t>Ending balance, shares at Sep. 30, 2017</t>
  </si>
  <si>
    <t>Ending balance at Sep. 30, 2018</t>
  </si>
  <si>
    <t>Ending balance, shares at Sep. 30, 2018</t>
  </si>
  <si>
    <t>Consolidated Statements of Cash Flows - USD ($) $ in Thousands</t>
  </si>
  <si>
    <t>Operating Activities:</t>
  </si>
  <si>
    <t>Adjustments to reconcile net (loss) income to net cash provided by operating activities:</t>
  </si>
  <si>
    <t>Depreciation and amortization</t>
  </si>
  <si>
    <t>Unrealized foreign exchange (gain) loss</t>
  </si>
  <si>
    <t>Deferred taxes</t>
  </si>
  <si>
    <t>Gains on strategic investments</t>
  </si>
  <si>
    <t>Provision for bad debts</t>
  </si>
  <si>
    <t>Impairment losses on intangible assets</t>
  </si>
  <si>
    <t>Property and equipment disposal (gain) loss</t>
  </si>
  <si>
    <t>Other, net</t>
  </si>
  <si>
    <t>Change in operating assets and liabilities</t>
  </si>
  <si>
    <t>Accounts receivable</t>
  </si>
  <si>
    <t>Accounts payable and accrued liabilities</t>
  </si>
  <si>
    <t>Income taxes</t>
  </si>
  <si>
    <t>Net cash provided by operating activities</t>
  </si>
  <si>
    <t>Investing Activities:</t>
  </si>
  <si>
    <t>Purchases of property and equipment</t>
  </si>
  <si>
    <t>Cash proceeds from sale of property and equipment</t>
  </si>
  <si>
    <t>Purchases of available-for-sale securities</t>
  </si>
  <si>
    <t>Sales and maturities of available-for-sale securities</t>
  </si>
  <si>
    <t>Purchase of in-process research and development (Note 11)</t>
  </si>
  <si>
    <t>Payments for acquisition, net of cash acquired</t>
  </si>
  <si>
    <t>Cash received from strategic investments</t>
  </si>
  <si>
    <t>Net cash used in investing activities</t>
  </si>
  <si>
    <t>Financing Activities:</t>
  </si>
  <si>
    <t>Repurchase of common stock</t>
  </si>
  <si>
    <t>Payments for taxes related to net share settlement of equity awards</t>
  </si>
  <si>
    <t>Payment of deferred financing costs</t>
  </si>
  <si>
    <t>Payment of contingent consideration</t>
  </si>
  <si>
    <t>Net cash used in financing activities</t>
  </si>
  <si>
    <t>Effect of exchange rate changes on cash</t>
  </si>
  <si>
    <t>Net change in cash and cash equivalents</t>
  </si>
  <si>
    <t>Cash, Restricted Cash and Cash Equivalents:</t>
  </si>
  <si>
    <t>Beginning of year</t>
  </si>
  <si>
    <t>End of year</t>
  </si>
  <si>
    <t>Supplemental Information:</t>
  </si>
  <si>
    <t>Cash paid for income taxes</t>
  </si>
  <si>
    <t>Noncash financing and investing activities:</t>
  </si>
  <si>
    <t>Acquisition of property and equipment on account, net of refundable credits in other current assets</t>
  </si>
  <si>
    <t>Acquisition of property and equipment in long-term deferred rent</t>
  </si>
  <si>
    <t>Acquisition of in process research and development in other long-term liabilities</t>
  </si>
  <si>
    <t>Accrual of employee taxes on common stock exercises</t>
  </si>
  <si>
    <t>Contingent consideration and debt assumed in acquisitions</t>
  </si>
  <si>
    <t>Schedule of Valuation and Qualifying Accounts</t>
  </si>
  <si>
    <t>Valuation And Qualifying Accounts [Abstract]</t>
  </si>
  <si>
    <t xml:space="preserve">Surmodics, Inc. Valuation and Qualifying Accounts (In thousands)
Description (1)
Balance at Beginning of Period
Additions Charged (Credited) to Expenses
Deductions From Reserves
Balance at End of Period
Year Ended September 30, 2016:
Allowance for doubtful accounts
$
10
$
9
$
—
(a)
$
19
Year Ended September 30, 2017:
Allowance for doubtful accounts
$
19
$
222
$
11
(a)
$
230
Year Ended September 30, 2018:
Allowance for doubtful accounts
$
230
$
64
$
147
(a)
$
147
(1)
Uncollectible accounts written off and adjustments to the allowance. </t>
  </si>
  <si>
    <t>Description</t>
  </si>
  <si>
    <t>Accounting Policies [Abstract]</t>
  </si>
  <si>
    <t>1. Description in vitro Basis of Presentation The consolidated financial statements include all accounts and wholly-owned subsidiaries, and have been prepared in accordance with accounting principles generally accepted in the United States of America (“U.S.”) (“GAAP”). All inter-company transactions have been eliminated.</t>
  </si>
  <si>
    <t>Summary of Significant Accounting Policies and Select Balance Sheet Information</t>
  </si>
  <si>
    <t>2. Summary of Significant Accounting Policies and Select Balance Sheet Information Cash, Restricted Cash and Cash Equivalents Cash, restricted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Restricted cash represents cash balances restricted pursuant to the terms of a real estate lease Investments Investments consisted principally of commercial paper and corporate bond securities and are classified as available-for-sale as of September 30, 2018 and 2017. Available-for-sale securities are reported at fair value with unrealized gains and losses, net of tax, excluded from the consolidated statements of operations and reported in the consolidated statements of comprehensive (loss)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would result in a new cost basis for the investment. No such adjustments occurred during the years ended September 30, 2018, 2017 or 2016. Interest earned on debt securities, including amortization of premiums and accretion of discounts, is included in other income (loss). Realized gains and losses from the sales of available-for-sale debt securities, which are included in other income (loss), are determined using the specific identification method. The amortized cost, unrealized holding gains and losses, and fair value of available-for-sale securities as of September 30, 2018 and 2017 (in thousands):
September 30, 2018
(Dollars in thousands)
Amortized Cost
Unrealized Gains
Unrealized Losses
Fair Value
Commercial paper and corporate bonds
$
41,403
$
—
$
(51
)
$
41,352
Total
$
41,403
$
—
$
(51
)
$
41,352
September 30, 2017
(Dollars in thousands)
Amortized Cost
Unrealized Gains
Unrealized Losses
Fair Value
Commercial paper and corporate bonds
$
31,817
$
—
$
(15
)
$
31,802
Total
$
31,817
$
—
$
(15
)
$
31,802
There were no held-to-maturity debt securities as of September 30, 2018 or 2017 and no realized gains or losses on sales of available-for-sale securities for the years ended September 30, 2018, 2017 or 2016. Inventories Inventories are principally stated at the lower of cost or market using the specific identification method and include direct labor, materials and overhead. Inventories consisted of the following components as of September 30 (in thousands):
2018
2017
Raw materials
$
1,890
$
1,603
Work in-process
780
659
Finished products
1,346
1,254
Total
$
4,016
$
3,516
Property and Equipment Property and equipment are stated at cost, less any impairment, and are depreciated using the straight-line method over the estimated useful lives of the assets. The Company recorded depreciation expense of $3.7 million, $3.0 million and $2.3 million for the years ended September 30, 2018, 2017 and 2016, respectively. The September 30, 2018 and 2017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as of September 30 (in thousands):
Useful Life
2018
2017
(In years)
Land
N/A
$
4,420
$
4,420
Laboratory fixtures and equipment
3 to 10
22,024
19,491
Buildings and improvements
3 to 20
21,717
21,924
Leasehold improvements
10
4,836
—
Office furniture and equipment
3 to 10
5,824
4,541
Construction-in-progress
4,834
2,493
Less accumulated depreciation
(33,512
)
(29,927
)
Property and equipment, net
$
30,143
$
22,942
Other Assets Other assets consist principally of the following as of September 30 (in thousands):
2018
2017
ViaCyte, Inc.
$
479
$
479
Other noncurrent assets
967
418
Other assets, net
$
1,446
$
897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the years ended September 30, 2018, 2017 and 2016, the Company recognized revenue of less than $0.1 million in each period from activity with companies in which it had a strategic investment. Intangible Assets Intangible assets consist principally of acquired patents and technology, customer lists and relationships, licenses and trademarks. The Company recorded amortization expense of $2.7 million, $2.6 million and $2.4 million for the years ended September 30, 2018, 2017 and 2016, respectively. Intangible assets consisted of the following as of September 30 (in thousands):
2018
Weighted Average Original Life (Years)
Gross Carrying Amount
Accumulated Amortization
Net
Definite-lived intangible assets:
Customer lists and relationships
8.9
$
18,086
$
(9,377
)
$
8,709
Developed technology
11.5
9,656
(2,361
)
7,295
Non-compete
5.0
230
(150
)
80
Patents and other
16.5
2,321
(1,569
)
752
Subtotal
30,293
(13,457
)
16,836
Unamortized intangible assets:
In-process research and development
267
—
267
Trademarks and trade names
580
—
580
Total
$
31,140
$
(13,457
)
$
17,683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Based on the intangible assets in service, excluding any possible future amortization associated with acquired (in thousands):
2019
$
2,690
2020
2,514
2021
2,375
2022
2,336
2023
1,737
Future amortization amounts presented above are estimates. Actual future amortization expense may be different as a result of future acquisitions, impairments, completion or abandonment of IPR&amp;D intangible assets, changes in amortization periods, foreign currency exchange rate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f the IPR&amp;D projects we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Company performed its annual impairment analysis as of August 31, 2018 and did not record any impairment charges in fiscal 2018 as there were no indicators of impairment associated with the indefinite-lived intangible assets. As a result of the August 31, 2017 impairment analysis, impairment losses on indefinite-lived intangible assets of $0.3 million and $0.1 million were recorded selling, general and administrative expenses, respectively, in the consolidated statements of operations for . No other impairment losses were identified during the annual impairment analyses in fiscal 2018 or 2017. Goodwill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operating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ed its annual assessment of goodwill for impairment as of August 31, 2018 and no goodwill impairment charges were recorded as there were no indicators of impairment associated with either of the reporting units.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as compared with these forecasted estimates could materially affect the estimation of the fair value of the reporting units. The Company did not record any goodwill impairment charges in the years ended September 30, 2018, 2017 or 2016. Goodwill as of September 30, 2018 and 2017 totaled $27.0 million and $27.3 million, respectively. Goodwill related to the In Vitro Diagnostics reporting unit represents the gross value from the acquisition of BioFX Laboratories, Inc. in 2007. As part of the acquisition of Creagh Medical, Ltd. and NorMedix, Inc. in fiscal 2016 (Note 4), the Medical Device reporting segment added $17.9 million of goodwill during fiscal 2016, $13.4 million of which is denominated in Euros and subject to revaluation due to fluctuations in exchange rates. The change in the carrying amount of goodwill by segment for the years ended September 30, 2018 and 2017 was as follows (in thousands)
(Dollars in thousands)
In Vitro Diagnostics
Medical Device
Total
Balance as of September 30, 2016
$
8,010
$
18,545
$
26,555
Foreign currency translation adjustment
—
727
727
Balance as of September 30, 2017
8,010
19,272
27,282
Foreign currency translation adjustment
—
(250
)
(250
)
Balance as of September 30, 2018
$
8,010
$
19,022
$
27,032
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8, 2017 and 2016, there were no impairment charges relating to the Company’s long-lived assets as there were no events or circumstances that occurred that affected the recoverability of such assets. Accrued Liabilities Other accrued liabilities consisted of the following as of September 30 (in thousands):
2018
2017
Accrued professional fees
$
311
$
501
Accrued clinical study expense
2,839
411
Accrued purchases
533
596
Customer claim
1,000
—
Construction in progress
1,199
—
Deferred rent
121
18
Other
262
247
Total
$
6,265
$
1,773
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coating, and medical device technologies to customers; (2) product revenue from the sale of reagent chemicals to licensees, the sale of stabilization products, antigens, substrates and surface coatings to the diagnostic and biomedical research markets as well as the sale of medical devices (such as balloons and catheters) and related products to OEM suppliers and distributors; and (3) research and commercial development fees generated on customer projects. Taxes collected from customers and remitted to governmental authorities are excluded from revenue and amounted to $0.1 million for each of the years ended September 30, 2018, 2017 and 2016. Royalties and license fees . The Company licenses technology to third parties and collects royalties. Sales-based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based on the terms of the related licensing agreement, either over the term of the agreement or at the point in time when the earnings process is complete.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 Product sales. Product sales to third parties consist of OEM and distributor sales and are recognized at the time of shipment. The Company’s sales terms provide no right of return outside of the standard warranty policy. Payment terms are generally set at 30-45 days. Research and development. The Company performs third-party research and development activities, which are typically provided on a time and materials basis. Generally, revenue for research and development is recorded as performance progresses under the applicable contract, which corresponds with the period the related costs are incurred. Arrangements with multiple deliverables. Revenue arrangements with multiple deliverables require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license(s) to Surmodics’ technology, research, development and clinical activities, and product sales based on the needs of its customers. For example, a customer may enter into an arrangement to obtain a license to Surmodics’ intellectual property which may also include research, development and clinical activities, as well as supply of products manufactured by Surmodics. For these services provided, Surmodics could receive upfront license fees upon signing of an agreement and granting the license, milestone payments contingent upon advancement of the product through development and clinical stages to successful commercialization, per-unit payments for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 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deferred revenue of $20.9 million and $0.3 million as of September 30, 2018 and 2017, respectively recorded in current and long-term deferred revenue on the consolidated balance sheets. Concentrations The Company has licenses and supply agreements with a diverse base of customers and certain customers have multiple products using the Company’s technology. Medtronic plc (“Medtronic”) is the Company’s largest customer at approximately 16%, 18% and 25% of total consolidated revenue for the years ended September 30, 2018, 2017 and 2016, respectively. Medtronic has several separately-licensed products that generate royalty revenue for Surmodics, none of which represented more than 4% of Surmodics’ total revenue. As discussed in Note 3, the Company entered into an agreement with Abbott Vascular, Inc. (“Abbott”) during the year ended September 30, 2018. As a result of revenue recognized under this and other agreements, revenue from Abbott and its affiliates accounted for 11% of consolidated revenue in the year ended September 30, 2018. No other individual customer constitutes more than 10% of the Company’s total revenue. The loss of Medtronic, Abbott or any of our largest customers, or reductions in business from them, could have a material adverse effect on the Company’s business, financial condition, results of operations, and cash flows from operations.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 Research and Development Research and development (“R&amp;D”) costs are expensed as incurred. Some R&amp;D costs are related to customer contracts, and the related revenue is recognized as described in “Revenue Recognition” above. Costs associated with customer-related R&amp;D include specific project direct labor and material expenses as well as an allocation of overhead costs based on direct labor dollars. Clinical trial costs. The Company sponsors clinical trials intended to obtain the necessary clinical data required to obtain approval from various regulatory agencies to market medical devices developed by the Company. Costs associated with clinical trials are included within R&amp;D expense and include trial design and management expenses, clinical site reimbursements and third party fees. The Company’s clinical trials are administered by third-party clinical research organizations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during each of the years ended September 30, 2018 and 2017 as a reduction of R&amp;D expense. No reimbursements were recorded during fiscal 2016.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Income Per Share Data Basic (loss)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potentially dilutive common shares are those that result from dilutive common stock options and non-vested stock relating to restricted stock awards, restricted stock units and performance shares. However, these items have been excluded from the calculation of diluted net loss per share as their effect is antidilutive for the year ended September 30, 2018, as a result of the net loss incurred for that period. Therefore, diluted weighted average number of shares outstanding and diluted net loss per share were the same as basic weighted average number of shares outstanding and net loss per share for the year ended September 30, 2018. The following table sets forth the denominator for the computation of basic and diluted income per share for each of the years ended September 30 (in thousands):
2018
2017
2016
Net income from continuing operations available to common shareholders
$
(4,457
)
$
3,926
$
9,985
Basic weighted average shares outstanding
13,157
13,153
12,998
Dilutive effect of outstanding stock options, non-vested restricted stock, restricted stock units and performance shares
—
236
221
Diluted weighted average shares outstanding
13,157
13,389
13,219
The calculation of weighted average diluted shares outstanding excludes outstanding common stock options associated with the right to purchase 0.2 million and 0.7 million shares for fiscal 2017 and 2016, respectively, as their inclusion would have had an antidilutive effect on diluted income per share for those fiscal years. 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New Accounting Pronouncements Accounting Standards to be Adopted In May 2014, the Financial Accounting Standards Board (“FASB”) issued Accounting Standards Update (“ASU”) 2014-09, Revenue from Contracts with Customers (ASC Topic 606) This accounting standard will be adopted by the Company beginning in the first quarter of fiscal year 2019 (October 1, 2018) using the modified retrospective approach and the impact will be material to the consolidated financial statements due to an anticipated one-quarter acceleration of minimum license fees and sales-based royalty revenue earned under its hydrophilic license agreements. These changes will result in an increase of approximately $5.9 million to retained earnings, including establishment of contract assets on the consolidated balance sheets of $7.6 million and a deferred tax liability of $1.7 million upon adoption. In February 2016, the FASB issued ASU 2016-02, Leases (ASC Topic 842) While the Company is evaluating the impact of the lease guidance on its consolidated financial statements, the Company anticipates that the impact will be material due to the right-of-use assets and lease liabilities related to existing operating leases that will be recorded on the Company’s consolidated balance sheets upon adoption of the standard In June 2016, the FASB issued ASU No 2016-13, Financial Instruments – Credit Losses (ASC Topic 326), Measurement of Credit Losses on Financial Statements Accounting Standards Implemented In January 2017, the FASB issued ASU No. 2017-01, Clarifying the Definition of a Business Business Combinations No other new accounting pronouncement issued or effective has had, or is expected to have, a material impact on the Company’s consolidated financial statements.</t>
  </si>
  <si>
    <t>Collaborative Arrangement</t>
  </si>
  <si>
    <t>Organization Consolidation And Presentation Of Financial Statements [Abstract]</t>
  </si>
  <si>
    <t xml:space="preserve">3. Collaborative Arrangement On February 26, 2018, the Company entered into an agreement with Abbott whereby Abbott will have exclusive worldwide commercialization rights for Surmodics' SurVeil® drug-coated balloon to treat the superficial femoral artery, which is currently being evaluated in a U.S. pivotal clinical trial. Separately, Abbott also received options to negotiate agreements for Surmodics' below-the-knee and arteriovenous (AV) fistula DCB products, which are currently in pre-clinical development. Surmodics is responsible for conducting all necessary clinical trials and other activities required to achieve U.S. and European Union regulatory clearances for the SurVeil SurVeil The Company has received a $25 million upfront fee and may receive up to $67 million of additional payments upon achievement of various clinical and regulatory milestones. Revenue from the upfront fee and clinical and regulatory milestone payments, if any are achieved, are recognized within royalties and license fees in the consolidated statements of operations as the clinical and regulatory activities are performed on a proportional performance basis based on actual costs incurred relative to the expected total cost of the underlying activities, most notably the completion of the TRANSCEND clinical trial. A significant component of the cost of this trial is the cost of our outsourced clinical trial clinical research organization (“CRO”) consultants, which are estimated based on executed statements of work, project budgets, and patient enrollment timing, among other things. A significant change to the Company’s estimate of the costs to complete the TRANSCEND clinical trial could have a material effect on the Company’s results of operations. The total expected cost of the trial is a significant management estimate and is reviewed and assessed each reporting period. For the year ended September 30, 2018, the Company recognized revenue totaling $4.4 million from the upfront fee from the Abbott arrangement. The remainder of the $25 million upfront fee is included in deferred revenue in current and long-term deferred revenue as of September 30, 2018, totaling $9.6 million and $11.1 million, respectively. Upon receipt of regulatory approval for the SurVeil </t>
  </si>
  <si>
    <t>Business Combinations</t>
  </si>
  <si>
    <t>Business Combinations [Abstract]</t>
  </si>
  <si>
    <t>4. Business Combinations For all business combinations, the Company records all assets and liabilities of the acquired business, including goodwill and other identified intangible assets, at their respective fair values as of the acquisition date. Contingent consideration, if any, is recognized at its fair value on the acquisition date and changes in fair value are recognized in earnings until settlement. Acquisition-related transaction costs are expensed as incurred. Creagh Medical Ltd. On November 20, 2015, the Company acquired 100% of the outstanding common shares and voting shares of Creagh Medical located in Ballinasloe, Ireland. The results of Creagh Medical’s operations have been included in the Company’s consolidated financial statements as of the Creagh Medical acquisition date. The acquisition was financed with cash on hand and contingent seller financing. The Company acquired Creagh Medical for up to €30 million (approximately $32 million as of the acquisition date), including an upfront payment of €18 million (approximately $19.3 million as of the acquisition date), and up to €12 million (approximately $12.8 million as of the acquisition date) based on achievement of revenue and value-creating operational milestones through September 30, 2018. Based on milestones achieved during the contingency period, a payment totaling €9.6 million is expected to be made by December 31, 2018, which is equivalent to approximately $11.1 million since the acquisition date The Company realized $3.3 million of revenue and a loss of $2.7 million from Creagh Medical’s operations for the period from the acquisition date through September 30, 2016. Creagh Medical designs and manufactures percutaneous transluminal angioplasty (“PTA”) balloon catheters. The purchase price of Creagh Medical consisted of the following (in thousands)
Cash paid
$
18,449
Debt assumed
761
Contingent consideration
9,064
Total purchase price
28,274
Less cash and cash equivalents acquired
(251
)
Total purchase price, net of cash acquired
$
28,023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Creagh’s preliminary fair value estimates related primarily to other current assets, intangible assets, goodwill, certain property value, contingent liabilities and the related deferred tax impacts. 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
The Creagh Medical goodwill, which is a result of acquiring and retaining the Creagh Medical existing workforce and expected synergies from integrating their business into the Company’s Medical Device segment, is not deductible for tax purposes. NorMedix, Inc. On January 8, 2016, the Company acquired 100% of the shares of NorMedix, a privately owned design and development company focused on ultra-thin-walled, minimally invasive catheter technologies based in Plymouth, Minnesota. This acquisition strengthened the Company’s vascular device expertise and R&amp;D capabilities and was financed with cash on hand and contingent seller financing. The Company acquired NorMedix for up to $14.0 million, including an upfront payment of $7.0 million, and up to $7.0 million based on achievement of revenue and value-creating operational milestones through September 30, 2019. During the year ended September 30, 2018, a total of $0.9 million was paid to the sellers for revenue and strategic milestones achieved. In November 2018, the share purchase agreement was amended to modify or clarify the definition of the remaining, unearned revenue and strategic milestones and to fix the payment date for any milestones achieved during the remaining contingency period. Additional contingent consideration earned under the amended NorMedix share purchase agreement, if any, will be payable in November 2019. Total transaction, integration and other costs associated with the NorMedix acquisition aggregated $0.3 million for the year ended September 30, 2016. NorMedix’s operating results have been included in the Medical Device segment since the acquisition date. The Company realized $0.9 million of revenue and a loss of $0.4 million from NorMedix’s operations for the period from the acquisition date through The purchase price of NorMedix consisted of the following (in thousands)
Cash paid
$
6,905
Contingent consideration
3,520
Total purchase price
10,425
Less cash and cash equivalents acquired
(17
)
Total purchase price, net of cash acquired
$
10,408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NorMedix’s preliminary fair value estimates related primarily to working capital, intangible assets, goodwill, certain property value, contingent liabilities and the related deferred tax impacts. 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
The NorMedix goodwill, which is a result of acquiring and retaining the NorMedix existing workforce and expected synergies from integrating their business into the Medical Device segment, is not deductible for tax purposes. Unaudited Pro Forma Results The following unaudited pro forma financial information presents the combined results of operation of the Company as if the acquisitions of Creagh Medical and NorMedix had occurred as of October 1, 2014, the beginning of fiscal 2015. The fiscal 2016 unaudited pro forma financial information includes adjustments for additional amortization expense on identifiable intangible assets of $2.8 million and contingent consideration accretion expense of $1.8 million, and to eliminate non-recurring, transactional professional fees of $3.2 million, and the related tax effect impact of $0.2 million. The tax impact of the adjustments reflects no tax benefit from either the contingent consideration expense or a significant portion of the transaction related costs in fiscal 2016 as they are not deductible for tax purposes. Further, Creagh Medical amortization expense does not reflect an Irish tax benefit as the Company acquired a net operating loss carryforward as of the acquisition date that was offset in the aggregate by deferred tax liabilities and a valuation allowance. Therefore, the amortization of Creagh Medical intangible assets results in an increase in deferred tax liabilities with a corresponding increase to a deferred tax valuation allowance. NorMedix amortization expense reflects a tax benefit based on the Company’s incremental U.S. tax rate. The unaudited pro forma financial information is not necessarily indicative of what the Company’s consolidated results of operations actually would have been had the acquisition occurred at the beginning of fiscal 2015. Additionally, the unaudited pro forma financial information does not attempt to project the future operating results of the combined company.
Years Ended
September 30,
2016
(In thousands, except per share data)
(Unaudited)
Revenue
$
72,416
Income from continuing operations
10,590
Loss from discontinued operations, net of income taxes
—
Net income
$
12,315
Per share amounts:
Basic net income per share
$
0.95
Diluted net income per share
$
0.93</t>
  </si>
  <si>
    <t>Fair Value Measurements</t>
  </si>
  <si>
    <t>Fair Value Disclosures [Abstract]</t>
  </si>
  <si>
    <t xml:space="preserve">5. Fair Value Measurements The accounting guidance on fair value measurements defines fair value, establishes a framework for measuring fair value under U.S.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September 30, 2018 or 2017.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September 30, 2018 and 2017 consisted of money market funds, commercial paper instruments and corporate bond securities. Fair market values for these assets are based on quoted vendor prices and broker pricing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luded in Level 3 liabilities as of September 30, 2018 is a $14.5 million contingent consideration liability, of which $3.4 million is noncurrent. Included in Level 3 liabilities as of September 30, 2017 is a $14.9 million contingent consideration liability, of which $13.1 million is noncurrent. The current contingent consideration liability represents the liability for revenue and strategic milestones achieved during a contingency period which ended September 30, 2018. The non-current contingent consideration liabilities are subject to achievement of revenue and value-creating milestones in the period ending September 30, 2019. There were no Level 3 assets as of September 30, 2018 or 2017. In valuing assets and liabilities, the Company is required to maximize the use of quoted market prices and minimize the use of unobservable inputs. The Company did not significantly change its valuation techniques from prior periods. The carrying value of cash, accounts receivable, accounts payable and accrued liabilities approximates fair value as of September 30, 2018 and 2017 due to the short maturity nature of these instrumen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September 30, 2018 (in thousands)
Quoted Prices in Active Markets for Identical Instruments (Level 1)
Significant Other Observable Inputs (Level 2)
Significant Unobservable Inputs (Level 3)
Total Fair Value as of September 30, 2018
Assets
Cash equivalents
$
—
$
13,999
$
—
$
13,999
Available-for-sale securities
—
41,352
$
41,352
Total assets
$
—
$
55,351
$
—
$
55,351
Liabilities
Contingent consideration
$
—
$
—
$
(14,466
)
$
(14,466
)
Total liabilities
$
—
$
—
$
(14,466
)
$
(14,466
) The following table presents information about the Company’s assets and liabilities measured at fair value on a recurring basis as of September 30, 2017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31,802
Total assets
$
—
$
38,441
$
—
$
38,441
Liabilities
Contingent consideration
$
—
$
—
$
(14,864
)
$
(14,864
)
Total liabilities
$
—
$
—
$
(14,864
)
$
(14,864
)
The following table summarizes the changes in the contingent consideration liability for the years ended September 30, 2018 and 2017:
(Dollars in thousands)
Contingent consideration liability at September 30, 2016
$
14,517
Additions
—
Fair value adjustments
(2,350
)
Settlements
—
Interest accretion
2,223
Foreign currency translation
474
Contingent consideration liability at September 30, 2017
14,864
Additions
—
Fair value adjustments
288
Settlements
(925
)
Interest accretion
387
Foreign currency translation
(148
)
Contingent consideration liability at September 30, 2018
$
14,466
There were no transfers of assets or liabilities to or from amounts measured using Level 3 fair value measurements during fiscal 2018 or 2017.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These assets are classified as Level 2 and include commercial paper instruments and corporate bonds. These securities are valued based on quoted vendor prices in active markets underlying the securities. Contingent consideration — The contingent consideration liabilities were determined based on discounted cash flow analyses that included revenue estimates, probability of strategic milestone achievement and a discount rate, which are considered significant unobservable inputs as of the acquisition dates and September 30, 2018 and 2017. The contingency period for the Creagh Medical contingent consideration obligation ended September 30, 2018. Based on the milestones achieved during the contingency period, the Company will pay Creagh Medical shareholders approximately €9.6 million by December 31, 2018. This obligation was discounted using the Company’s annualized cost of debt for the three-month period between September 30, 2018 and the expected settlement date, or 2.3%, and is included in current contingent consideration on the consolidated balance sheet as of September 30, 2018 at the then-effective foreign currency exchange rate. In November 2018, the NorMedix share purchase agreement was amended to modify or clarify the definition of the remaining, unearned revenue and strategic milestones and to fix the payment date for any milestones achieved during the remaining contingency period. Probability of completion for the redefined milestones is reflected in the estimated fair value of the NorMedix contingent consideration obligation as of September 30, 2018. For the revenue-based milestones, the Company discounted forecasted revenue by To the extent that actual results differ from these estimates, the fair value of the contingent consideration liabilities could change significantly. (approximately $11.0 million September 30, 2018) Assets and Liabilities Measured at Fair Value on a Non-Recurring Basis The Company’s investments in non-marketable securities of private companies are accounted for using the cost method as the Company does not exert significant influence over the investees’ operating or financial activities. These investments are measured at fair value on a non-recurring basis when they are deemed to be other-than-temporarily impaired. In determining whether a decline in value of non-marketable equity investments in private companies has occurred and is other-than-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 </t>
  </si>
  <si>
    <t>Stockholders' Equity</t>
  </si>
  <si>
    <t>Equity [Abstract]</t>
  </si>
  <si>
    <t xml:space="preserve">6. Stockholders’ Equity Repurchase of Common Stock Shares are repurchased from time to time to support the Company’s stock-based compensation programs and to return capital to stockholders. The Company accounts for repurchases of common stock using the par value method. On November 6, 2015 and November 5, 2014, the Company’s Board of Directors authorized the repurchase of up to $20.0 million and $30.0 million, respectively, of the Company’s outstanding common stock in open-market purchases, privately negotiated transactions, block trades, accelerated share repurchase transactions, tender offers or by any combination of such methods. The authorizations have no fixed expiration date. During fiscal 2017, we paid $4.7 million to repurchase 196,190 common shares in open market purchases . As of September 30, 2018, million remained available to the Company for the purchase of its common stock under outstanding authorizations. </t>
  </si>
  <si>
    <t>Stock-Based Compensation Plans</t>
  </si>
  <si>
    <t>Disclosure Of Compensation Related Costs Sharebased Payments [Abstract]</t>
  </si>
  <si>
    <t>7. Stock-Based Compensation Plans The Company has stock-based compensation plans under which it grants stock options, restricted stock awards, performance share awards, restricted stock units and deferred stock units. Accounting guidance requires all share-based payments to be recognized as an expense, based on their fair values, over the requisite service period. The Company also estimates forfeitures of awards granted, which are based on historical experience and reduce the recognized expense. The Company’s stock-based compensation expenses for the years ended September 30 were allocated to the following expense categories (in thousands):
2018
2017
2016
Product costs
$
69
$
90
$
22
Research and development
801
510
324
Selling, general and administrative
3,937
2,872
3,498
Total stock-based compensation expense
$
4,807
$
3,472
$
3,844
As of September 30, 2018, approximately $5.7 million of total unrecognized compensation costs related to non-vested awards is expected to be recognized over a weighted average period of approximately 2.1 years. Such costs include $0.6 million based on payout levels associated with performance share awards that are currently anticipated to be fully expensed because the performance conditions are expected to be met above the minimum levels for each award period. Under the amended 2009 Equity Incentive Plan (“2009 Plan”), the Company is authorized to issue up to 2,000,000, plus the number of shares that have not yet been awarded under the 2003 Equity Incentive Plan, or were awarded and subsequently returned to the pool of available shares under the 2003 Equity Incentive Plan pursuant to its terms. As of September 30, 2018, there were 675,587 shares available for future equity awards, including stock options, restricted stock awards, performance share awards, and restricted stock and deferred stock units, under the 2009 Plan. Stock Option Awards The Company uses the Black-Scholes option pricing model to determine the weighted average grant date fair value of stock options. Weighted average per share fair values of stock options granted during fiscal 2018, 2017 and 2016 were $10.91, $7.63 and $6.95, respectively. The assumptions used as inputs in the model for the years ended September 30 were as follows:
2018
2017
2016
Risk-free interest rates
2.18
%
1.74
%
1.89
%
Expected life
4.8 years
4.6 years
4.6 years
Expected volatility
33
%
34
%
37
%
Dividend yield
0
%
0
%
0
% 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0.0% for the expected life of the options. Non-qualified stock options are granted at fair market value on the grant date. Non-qualified stock options expire in seven years or upon termination of employment or service as a Board member. With respect to members of the Board, non-qualified stock options generally become exercisable on a pro-rata basis over the one-year period following the date of grant. With respect to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1.6 million, $1.3 million and $1.2 million during fiscal 2018, 2017 and 2016, respectively. As of September 30, 2018, the aggregate intrinsic value of the option shares outstanding and option shares exercisable was $34.4 million and $12.4 million, respectively. As of September 30, 2018, the average remaining contractual life of options outstanding and options exercisable was 4.9 years and 3.8 years, respectively. The total pre-tax intrinsic value of options exercised during fiscal 2018, 2017 and 2016 was $12.1 million, $0.1 million and $5.1 million, respectively. The intrinsic value represents the difference between the exercise price and the fair market value of the Company’s common stock on the last day of the respective fiscal year end. The following table summarizes all stock options activity and stock options outstanding and exercisable under the stock option plans during fiscal 2018, 2017 and 2016:
Number of Shares
Weighted Average Exercise Price
Outstanding at September 30, 2015
1,118,008
$
20.10
Granted
241,582
20.63
Exercised
(437,850
)
15.68
Forfeited and expired
(94,415
)
31.52
Outstanding at September 30, 2016
827,325
21.30
Granted
229,039
24.08
Exercised
(6,819
)
13.89
Forfeited and expired
(47,640
)
30.65
Outstanding at September 30, 2017
1,001,905
21.54
Granted
269,961
34.08
Exercised
(450,495
)
19.46
Forfeited and expired
(110,825
)
30.18
Outstanding at September 30, 2018
710,546
26.28
Exercisable at September 30, 2018
236,302
$
22.33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awards generally vest at a 33% rate on each of the first three anniversaries following the grant date. Compensation expense is recognized on a straight-line basis over the vesting term based on the fair value of the common shares on the date of grant. The stock-based compensation table above includes Restricted Stock expenses recognized related to these awards, which totaled $1.0 million, $0.5 million and $0.3 million during fiscal 2018, 2017 and 2016, respectively. The following table summarizes all restricted stock awards activity during fiscal 2018, 2017 and 2016:
Number of Shares
Weighted Average Grant Price
Balance at September 30, 2015
27,775
$
22.12
Granted
20,108
20.14
Vested
(12,311
)
22.19
Forfeited
(2,439
)
21.17
Balance at September 30, 2016
33,133
20.96
Granted
51,559
25.12
Vested
(14,497
)
21.10
Forfeited
(2,278
)
25.12
Balance at September 30, 2017
67,917
23.98
Granted
56,244
34.38
Vested
(28,717
)
23.78
Forfeited
(10,020
)
29.10
Balance at September 30, 2018
85,424
$
30.30
Performance Share Awards 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The Performance Shares are not issued and outstanding until the performance objectives are met. The Organization and Compensation Committee of the Board of Directors (the “Committee”) approves the performance objectives used for executive compensation programs, which objectives were cumulative earnings per share and cumulative revenue for the three-year performance period for fiscal 2014 awards (2014 – 2016), and are cumulative earnings before interest, income taxes, depreciation and amortization (“EBITDA”) for fiscal 2015 awards (2015 – 2017), fiscal 2016 awards (2016-2018) and fiscal 2017 awards (2016-2018). The Committee did not approve Performance Share awards in fiscal 2018. Assuming that the minimum performance level is attained, the number of shares that may actually vest will vary based on performance from 20% (minimum) to 200% (maximum) of the target number of shares. Shares will be issued to participants as soon as practicable following the end of the performance periods, subject to Committee approval and verification of results. The per-unit compensation cost related to the shares to be granted under each performance period is fixed on the grant date, which is the date the performance period begins. Compensation expense is recognized in each period based on management’s best estimate of the achievement level of the specified performance objectives for Performance Shares for each open performance period. In fiscal 2018, the Company recognized expense of $1.5 million related to probable achievement of performance objectives for three-year Performance Shares granted in fiscal 2017 and 2016. In fiscal 2017, the Company recognized expense of $1.2 million related to probable achievement of performance objectives for three-year Performance Shares granted in fiscal 2017, 2016 and 2015. In fiscal 2016, the Company recognized expense of $1.9 million related to probable achievement of performance objectives for three-year Performance Shares granted in fiscal 2016, 2015 and 2014. The stock-based compensation table above includes the Performance Shares expenses. The fair values of the Performance Shares, at target, were $1.2 million and $1.3 million for grants awarded in fiscal 2017 and 2016, respectively. During the year ended September 30, 2018, the resignation of an executive resulted in the forfeiture of 12,217 Performance Shares at their respective original performance targets. The aggregate number of shares that could be awarded to key employees if the minimum, target and maximum performance goals are met, based upon the fair value at the date of grant is as follows:
Performance Period
Minimum Shares
Target Shares
Maximum Shares
Fiscal 2016 - 2018
11,910
59,548
119,096
Fiscal 2017 - 2019
9,352
46,758
93,516
The Fiscal 2016 – 2018 awards are expected to be finalized in December 2018 at an estimated 76,400 shares based on performance objective results. Based on the Company’s performance through September 30, 2018, it is estimated that approximately 78,226 shares may be earned for the Fiscal 2017 – 2019 performance period. 1999 Employee Stock Purchase Plan Under the amended 1999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September 30, 2018 and 2017, there were less than $0.1 million of employee contributions in accrued liabilities in the consolidated balance sheets. Stock compensation expense recognized related to the Stock Purchase Plan for fiscal 2018, 2017 and 2016 totaled $0.1 million or less for each year. The stock-based compensation table above includes the Employee Stock Purchase Plan expenses. Restricted Stock and Deferred Stock Units The Company awarded 21,535 and 16,004 restricted stock units (“RSU”) in fiscal 2018 and 2017, respectively, under the 2009 Plan to non-employee directors and certain key employees in foreign jurisdictions with forfeitures of 528 and 495 in fiscal 2018 and 2017, respectively. Directors may elect to receive their annual fees for services to the Board in deferred stock units (“DSUs”). As of September 30, 2018 and 2017, outstanding DSUs totaled 26,991 and 24,441, respectively, with an estimated fair value of $2.0 million and $0.8 million, respectively. These DSUs are fully vested when granted. Stock-based compensation expense related to DSU awards, totaled $0.1 million, $0.1 million and $0.2 million in fiscal 2018, 2017 and 2016, respectively.</t>
  </si>
  <si>
    <t>Revolving Credit Facility</t>
  </si>
  <si>
    <t>Text Block [Abstract]</t>
  </si>
  <si>
    <t xml:space="preserve">8. Revolving Credit Facility The Company had a revolving credit facility with available principal totaling $30.0 million, which was scheduled to terminate on November 1, 2019. The Company terminated this agreement on March 29, 2018, at which time there was no outstanding balance. </t>
  </si>
  <si>
    <t>Income Taxes</t>
  </si>
  <si>
    <t>Income Tax Disclosure [Abstract]</t>
  </si>
  <si>
    <t xml:space="preserve">9. Income Taxes Income taxes from continuing operations in the accompanying consolidated statements of operations for the years ended September 30 are as follows (in thousands):
2018
2017
2016
Current (benefit) provision:
U.S. Federal
$
(890
)
$
2,125
$
6,550
U.S. State
51
(72
)
250
International
41
54
(98
)
Total current (benefit) provision
(798
)
2,107
6,702
Deferred (benefit) provision:
U.S. Federal
(2,006
)
1,085
169
U.S. State
(271
)
(85
)
(43
)
International
—
—
135
Total deferred (benefit) provision
(2,277
)
1,000
261
Total (benefit) provision
$
(3,075
)
$
3,107
$
6,963
In December 2017, the Tax Cuts and Jobs Act (“TCJA”) tax legislation was signed into law, which reduced the U.S. Federal statutory tax rate from 35% to 21%, among other changes. As of September 30, 2018, the Company has fully completed its accounting for the tax effects of the enactment of the TCJA. The fiscal 2018 tax provision includes discrete tax expense of $1.6 million from the revaluation of the Company’s net deferred tax assets based on the enacted tax rate of 21%, as compared with the previous rate of 35%. U.S. tax law requires that taxpayers with a fiscal year beginning before and ending after the effective date of a rate change calculate a blended tax rate for the year based on the pro rata number of days in the year before and after such effective date. As a result, for the fiscal year ended September 30, 2018, our U.S. federal statutory income tax rate will be 24.5%. The reconciliation of the difference between amounts calculated at the statutory U.S. federal tax rate of 24.5%, 35% and 35% for fiscal 2018, 2017 and 2016, respectively, and the Company’s effective tax rate from continuing operations is as follows (in thousands) :
2018
2017
2016
Amount at statutory U.S. federal income tax rate
$
(1,845
)
$
2,461
$
5,932
Change because of the following items:
State income taxes, net of federal benefit
(724
)
(13
)
142
Stock-based compensation
(2,063
)
330
(607
)
Valuation allowance change
960
665
(2,500
)
Tax reserve change
158
(52
)
258
Federal manufacturing deduction
—
(313
)
(280
)
U.S. Federal and foreign research and development credits
(1,710
)
(706
)
(571
)
Gain on strategic investment and corporate subsidiary
—
—
2,630
Foreign rate differential
371
948
622
Acquisition-related transaction costs
—
—
768
Contingent consideration expense (gain)
165
(45
)
522
Unrealized foreign currency exchange (gain) loss on contingent consideration obligation
(23
)
170
—
Federal and state rate change
1,582
—
—
Other
54
(338
)
47
Income tax (benefit) provision
$
(3,075
)
$
3,107
$
6,963
The federal research and development tax credit for fiscal 2016 includes the benefit generated for the period from October 1, 2015 to December 31, 2015, prior to the expiration of the benefit in that period. During fiscal 2016, the Company utilized $7.5 million of capital losses generated in prior years by accelerating built-in gains in the Company’s IVD subsidiary. For tax purposes, this resulted in an increase in the Company’s tax basis in the IVD subsidiary and a $2.6 million reduction in both deferred tax assets and the valuation allowance as of September 30, 2016. Excess tax benefits (shortfalls) related to stock based compensation expense are recorded within income tax benefit (expense) in the consolidated statements of operations and totaled $2.0 million, ($0.2) million and $0.6 million for the fiscal years ended September 30, 2018, 2017 and 2016, respectively. The components of deferred income taxes consisted of the following as of September 30 and result from differences in the recognition of transactions for income tax and financial reporting purposes (in thousands):
2018
2017
Depreciable assets
$
(1,019
)
$
(3,335
)
Accruals and reserves
1,308
1,123
Stock-based compensation
1,798
3,370
Impaired strategic investments
1,687
2,701
NOL carryforwards
4,637
3,627
U.S. Federal and state R&amp;D credits
1,896
242
Other
538
810
Valuation allowance
(4,541
)
(4,511
)
Total deferred tax assets
$
6,304
$
4,027
As of September 30, 2018 and 2017, the Company recorded deferred tax asset valuation allowances of $4.5 million. The valuation allowances are primarily related to other-than-temporary impairment losses on strategic investments, state R&amp;D credit carryforwards, and net operating loss carryforwards of Creagh Medical. As of September 30, 2018, the Company had federal and state R&amp;D credit carryforwards of $1.9 million that will begin expiring in 2029 and federal and state net operating loss carryforwards of $1.3 million and $0.3 million that will begin expiring in 2033 and 2022, respectively. Ireland net operating loss carryforward assets totaling $3.2 million, much of which was acquired as part of the Creagh Medical acquisition in fiscal 2016, have an unlimited carryforward period. The U.S. federal and Minnesota net operating losses acquired as part of the NorMedix acquisition are subject to the IRC Section 382 limitation rules. The Company has projected that these loss carryforwards will be utilized with over the nine years remaining in the carryforward period. Unrecognized tax benefits are the differences between a tax position taken, or expected to be taken in a tax return, and the benefit recognized for accounting purposes pursuant to accounting guidance. A reconciliation of the beginning and ending amount of unrecognized tax benefits, excluding interest and penalties, is as follows (in thousands):
2018
2017
2016
Beginning of fiscal year
$
1,481
$
1,508
$
1,248
Increases in tax positions for prior years
61
8
77
Decreases in tax positions for prior years
—
(35
)
(21
)
Increases in tax positions for current year
735
216
365
Settlements with taxing authorities
(613
)
—
—
Lapse of the statute of limitations
(105
)
(216
)
(161
)
End of fiscal year
$
1,559
$
1,481
$
1,508
The total amount of unrecognized tax benefits excluding interest and penalties that, if recognized, would affect the effective tax rate as of September 30, 2018, 2017 and 2016, respectively, are $1.4 million, $1.2 million and $1.2 million. Currently, the Company does not expect the liability for unrecognized tax benefits to change significantly in the next 12 months and has classified the above balances on the consolidated balance sheets in other long-term liabilities. Interest and penalties related to unrecognized tax benefits are recorded in income tax expense. As of September 30, 2018, 2017 and 2016, a gross balance of $0.4 million, $0.5 million and $0.6 million, respectively, has been accrued related to the unrecognized tax benefits balance for interest and penalties.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IRS”) completed an examination of our fiscal 2016 U.S. federal income tax return in the third quarter of fiscal 2018, with a payment made associated primarily with timing adjustments. U.S. federal income tax returns for years prior to fiscal 2015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 respective acquisition dates, pursuant to the terms of the related share purchase agreements. As of September 30, 2018 and 2017, there were no undistributed earnings in foreign subsidiaries. </t>
  </si>
  <si>
    <t>Defined Contribution Plan</t>
  </si>
  <si>
    <t>Compensation And Retirement Disclosure [Abstract]</t>
  </si>
  <si>
    <t>10. Defined Contribution Plan The Company has a 401(k) retirement and savings plan for the benefit of qualifying U.S. employees, and a defined contribution PRSA plan for the benefit of qualifying Ireland employees. For U.S. employees, the Company matches 50% of employee contributions on the first 6% of eligible compensation. For Ireland employees, the Company makes contributions of up to 8% of eligible compensation on employee contributions of up to 6% of eligible compensation. Company contributions totaling $0.7 million, $0.7 million and $0.3 million have been expensed in the years ended September 30, 2018, 2017 and 2016, respectively.</t>
  </si>
  <si>
    <t>Commitments and Contingencies</t>
  </si>
  <si>
    <t>Commitments And Contingencies Disclosure [Abstract]</t>
  </si>
  <si>
    <t>11. Commitments and Contingencies Litigation.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January 17, 2018, we entered into a settlement agreement fully resolving the previously disclosed litigation involving Merit Medical Systems, Inc. (“Merit”) and NorMedix. In April 2018, a customer notified the Company that it believes it overpaid hydrophilic coating royalties to the Company from January 2009 through December 2017. During the year ended September 30, 2018, the Company recorded $1.0 million in selling, general and administrative expenses related to this claim. These amounts are included in other accrued liabilities on the condensed consolidated balance sheets as of September 30, 2018. InnoRx, Inc. In January 2005, the Company entered into a merger agreement whereby the Company acquired all of the assets of InnoRx, Inc. (“InnoRx”), an early stage company developing drug-delivery devices and therapies for the ophthalmology market. The Company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September 30, 2018 as the milestones have not been achieved and the probability of achievement is remote. InnoCore Technologies BV. In March 2006, the Company entered into a license agreement whereby Surmodics obtained an exclusive license to a drug-delivery coating for licensed products within the vascular field which included peripheral, coronary and neurovascular biodurable stent product. The license requires an annual minimum payment of 200,000 euros (equivalent to $232,000 using a euro to US $ exchange rate of 1.1602 as of September 30, 2018) until the last patent expires which is currently estimated to be September 2027. The total minimum future payments associated with this license are approximately $2.1 million. The license is currently utilized with one of Surmodics’ drug-delivery technology customers. Operating Leases. The Company leases certain facilities under noncancelable operating lease agreements. Rent expense for the years ended September 30, 2018, 2017 and 2016 was $0.5 million, $0.1 million and $0.1 million, respectively. In November 2017, the Company executed a lease for a 36,000 square feet of office and R&amp;D facility in Eden Prairie, Minnesota. Contractual obligations under the lease agreement total $4.0 million over the ten-year lease term, which commenced in May 2018.
Year Ended September 30,
2019
$
443
2020
452
2021
396
2022
391
2023
399
Thereafter
1,933
Total minimum lease payments
$
4,014
Clinical Trials. The Company has engaged CRO consultants to assist with the administration of its ongoing clinical trials. The Company has executed a contract with a CRO for services rendered in connection with the TRANSCEND pivotal clinical trial for the DCB, including pass-through expenses paid by the CRO of up to $20 million in the aggregate. As of September 30, 2018, an estimated $13.2 million remains to be paid on this contract, which may vary depending on actual pass-through expenses incurred to execute the trial. The Company estimates that the total cost of the TRANSCEND clinical trial will be in the range of $32 million to $40 million from inception to completion. In the event the Company were to terminate any trial, it may incur certain financial penalties which would become payable to the CRO for costs to wind down the terminated trial. Asset Acquisition. In May 2018, the Company entered into an asset purchase agreement with Embolitech, LLC (“Embolitech”) to acquire certain intellectual property assets. As part of the Embolitech Transaction, the Company paid the sellers $5.0 million in fiscal 2018. Additionally, the Company is obligated to pay $3.5 million in several installments beginning December 2019 and ending December 2023. These payments may be accelerated upon the occurrence of certain sales and regulatory milestones. An additional $2.0 million payment is contingent upon the achievement of certain regulatory milestones within a contingency period ending in 2033. The present value of the probable payments totaling $7.9 million is recorded as acquired in-process research and development expense on the consolidated statement of operations for the year ended September 30, 2018. As of September 30, 2018, $2.9 million is included in other long-term liabilities related to the guaranteed installment payments on the consolidated balance sheets.</t>
  </si>
  <si>
    <t>Reportable Segment Information</t>
  </si>
  <si>
    <t>Segment Reporting [Abstract]</t>
  </si>
  <si>
    <t>12. Reportable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designs, develops and manufactures interventional medical devices, primarily for the peripheral vascular market; surface modification coating technologies to improve access, deliverability, and predictable deployment of medical devices; as well as drug-delivery coating technologies to provide site-specific drug-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During fiscal 2016, the Company acquired Creagh Medical and NorMedix, which are included in the Medical Device segment. The tables below present segment revenue, operating income from continuing operations and depreciation and amortization, for the years ended September 30, as follows (in thousands):
2018
2017
2016
Revenue:
Medical Device
$
60,513
$
53,983
$
53,202
In Vitro Diagnostics
20,823
19,129
18,164
Total revenue
$
81,336
$
73,112
$
71,366
Operating (loss) income:
Medical Device
$
(8,478
)
$
6,902
$
16,975
In Vitro Diagnostics
8,619
8,293
7,115
Total segment operating income
141
15,195
24,090
Corporate
(8,940
)
(8,092
)
(7,231
)
Total operating (loss) income
$
(8,799
)
$
7,103
$
16,859
Depreciation and amortization:
Medical Device
$
5,376
$
4,453
$
3,261
In Vitro Diagnostics
394
412
789
Corporate
661
690
823
Total depreciation and amortization
$
6,431
$
5,555
$
4,873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segment is not presented because the Company does not provide its chief operating decision maker assets by segment, as the data is not readily available. Major Customers Revenue from customers that equaled or exceeded 10% of total revenue was as follows for the years ended September 30:
2018
2017
2016
Medtronic
16
%
18
%
25
%
Abbott
11
%
N/A
N/A
The revenue from the customers listed is derived from two primary sources: licensing and product sales (primarily in the Medical Device segment). Geographic Revenue and Long-lived Assets Geographic revenue was as follows for the years ended September 30:
2018
2017
2016
Domestic
79
%
77
%
79
%
Foreign
21
%
23
%
21
% Long-lived assets, including property and equipment and intangible assets net of accumulated depreciation and amortization, respectively, by country were as follows as of September 30:
2018
2017
U.S.
$
26,652
$
20,949
Ireland
21,174
22,555</t>
  </si>
  <si>
    <t>Quarterly Financial Data (Unaudited)</t>
  </si>
  <si>
    <t>Quarterly Financial Information Disclosure [Abstract]</t>
  </si>
  <si>
    <t xml:space="preserve">13. Quarterly Financial Data (Unaudited) The following is a summary of the unaudited quarterly results for the years ended September 30, 2018 and 2017 (in thousands, except per share data).
First Quarter
Second Quarter
Third Quarter
Fourth Quarter
Fiscal 2018
Total revenue
$
17,013
$
19,058
$
22,227
$
23,038
Operating (loss) income
(633
)
525
(6,250
)
(2,441
)
Net (loss) income
(1,556
)
1,534
(2,682
)
(1,753
)
Basic net (loss) income per share (1):
(0.12
)
0.12
(0.20
)
(0.13
)
Diluted net (loss) income per share (1):
(0.12
)
0.11
(0.20
)
(0.13
)
Fiscal 2017
Total revenue
$
17,761
$
17,503
$
17,790
$
20,058
Operating income
3,268
1,677
1,743
415
Net income
2,300
506
720
400
Basic net income per share (1):
0.17
0.04
0.05
0.03
Diluted net income per share (1):
0.17
0.04
0.05
0.03
(1)
The sum of the quarterly net (loss) income per share amounts may not equal the annual income per share total because of changes in the weighted average number of shares outstanding that occurred during the year. In the first quarter of fiscal 2018, the Company recorded a $1.2 million charge related to the revaluation of deferred tax assets to reflect the change in the U.S. Federal tax rate from 35% to 21% in conjunction with the Tax Cuts and Jobs Act tax legislation. In the second quarter of fiscal 2018, the Company entered into a collaborative arrangement with Abbott, which resulted in license fee revenue totaling $4.4 million in the final nine months of the fiscal year. In May 2018, the Company acquired certain technology assets from Embolitech resulting in a $7.9 million charge in the third quarter of fiscal 2018. In the fourth quarter of fiscal 2017, the Company recorded a $1.1 million license fee related to a customer’s acquisition and the Company’s sale of related jointly-owned intellectual property to the acquirer </t>
  </si>
  <si>
    <t>Summary of Significant Accounting Policies and Select Balance Sheet Information (Policies)</t>
  </si>
  <si>
    <t>Cash, Restricted Cash and Cash Equivalents</t>
  </si>
  <si>
    <t xml:space="preserve">Cash, Restricted Cash and Cash Equivalents Cash, restricted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Restricted cash represents cash balances restricted pursuant to the terms of a real estate lease </t>
  </si>
  <si>
    <t>Investments</t>
  </si>
  <si>
    <t>Investments Investments consisted principally of commercial paper and corporate bond securities and are classified as available-for-sale as of September 30, 2018 and 2017. Available-for-sale securities are reported at fair value with unrealized gains and losses, net of tax, excluded from the consolidated statements of operations and reported in the consolidated statements of comprehensive (loss)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would result in a new cost basis for the investment. No such adjustments occurred during the years ended September 30, 2018, 2017 or 2016. Interest earned on debt securities, including amortization of premiums and accretion of discounts, is included in other income (loss). Realized gains and losses from the sales of available-for-sale debt securities, which are included in other income (loss), are determined using the specific identification method. The amortized cost, unrealized holding gains and losses, and fair value of available-for-sale securities as of September 30, 2018 and 2017 (in thousands):
September 30, 2018
(Dollars in thousands)
Amortized Cost
Unrealized Gains
Unrealized Losses
Fair Value
Commercial paper and corporate bonds
$
41,403
$
—
$
(51
)
$
41,352
Total
$
41,403
$
—
$
(51
)
$
41,352
September 30, 2017
(Dollars in thousands)
Amortized Cost
Unrealized Gains
Unrealized Losses
Fair Value
Commercial paper and corporate bonds
$
31,817
$
—
$
(15
)
$
31,802
Total
$
31,817
$
—
$
(15
)
$
31,802
There were no held-to-maturity debt securities as of September 30, 2018 or 2017 and no realized gains or losses on sales of available-for-sale securities for the years ended September 30, 2018, 2017 or 2016.</t>
  </si>
  <si>
    <t>Inventories Inventories are principally stated at the lower of cost or market using the specific identification method and include direct labor, materials and overhead. Inventories consisted of the following components as of September 30 (in thousands):
2018
2017
Raw materials
$
1,890
$
1,603
Work in-process
780
659
Finished products
1,346
1,254
Total
$
4,016
$
3,516</t>
  </si>
  <si>
    <t>Property and Equipment</t>
  </si>
  <si>
    <t>Property and Equipment Property and equipment are stated at cost, less any impairment, and are depreciated using the straight-line method over the estimated useful lives of the assets. The Company recorded depreciation expense of $3.7 million, $3.0 million and $2.3 million for the years ended September 30, 2018, 2017 and 2016, respectively. The September 30, 2018 and 2017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as of September 30 (in thousands):
Useful Life
2018
2017
(In years)
Land
N/A
$
4,420
$
4,420
Laboratory fixtures and equipment
3 to 10
22,024
19,491
Buildings and improvements
3 to 20
21,717
21,924
Leasehold improvements
10
4,836
—
Office furniture and equipment
3 to 10
5,824
4,541
Construction-in-progress
4,834
2,493
Less accumulated depreciation
(33,512
)
(29,927
)
Property and equipment, net
$
30,143
$
22,942</t>
  </si>
  <si>
    <t>Other Assets</t>
  </si>
  <si>
    <t>Other Assets Other assets consist principally of the following as of September 30 (in thousands):
2018
2017
ViaCyte, Inc.
$
479
$
479
Other noncurrent assets
967
418
Other assets, net
$
1,446
$
897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the years ended September 30, 2018, 2017 and 2016, the Company recognized revenue of less than $0.1 million in each period from activity with companies in which it had a strategic investment.</t>
  </si>
  <si>
    <t>Intangible Assets</t>
  </si>
  <si>
    <t xml:space="preserve">Intangible Assets Intangible assets consist principally of acquired patents and technology, customer lists and relationships, licenses and trademarks. The Company recorded amortization expense of $2.7 million, $2.6 million and $2.4 million for the years ended September 30, 2018, 2017 and 2016, respectively. Intangible assets consisted of the following as of September 30 (in thousands):
2018
Weighted Average Original Life (Years)
Gross Carrying Amount
Accumulated Amortization
Net
Definite-lived intangible assets:
Customer lists and relationships
8.9
$
18,086
$
(9,377
)
$
8,709
Developed technology
11.5
9,656
(2,361
)
7,295
Non-compete
5.0
230
(150
)
80
Patents and other
16.5
2,321
(1,569
)
752
Subtotal
30,293
(13,457
)
16,836
Unamortized intangible assets:
In-process research and development
267
—
267
Trademarks and trade names
580
—
580
Total
$
31,140
$
(13,457
)
$
17,683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Based on the intangible assets in service, excluding any possible future amortization associated with acquired (in thousands):
2019
$
2,690
2020
2,514
2021
2,375
2022
2,336
2023
1,737
Future amortization amounts presented above are estimates. Actual future amortization expense may be different as a result of future acquisitions, impairments, completion or abandonment of IPR&amp;D intangible assets, changes in amortization periods, foreign currency exchange rate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f the IPR&amp;D projects we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Company performed its annual impairment analysis as of August 31, 2018 and did not record any impairment charges in fiscal 2018 as there were no indicators of impairment associated with the indefinite-lived intangible assets. As a result of the August 31, 2017 impairment analysis, impairment losses on indefinite-lived intangible assets of $0.3 million and $0.1 million were recorded selling, general and administrative expenses, respectively, in the consolidated statements of operations for . No other impairment losses were identified during the annual impairment analyses in fiscal 2018 or 2017. </t>
  </si>
  <si>
    <t>Goodwill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operating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ed its annual assessment of goodwill for impairment as of August 31, 2018 and no goodwill impairment charges were recorded as there were no indicators of impairment associated with either of the reporting units.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as compared with these forecasted estimates could materially affect the estimation of the fair value of the reporting units. The Company did not record any goodwill impairment charges in the years ended September 30, 2018, 2017 or 2016. Goodwill as of September 30, 2018 and 2017 totaled $27.0 million and $27.3 million, respectively. Goodwill related to the In Vitro Diagnostics reporting unit represents the gross value from the acquisition of BioFX Laboratories, Inc. in 2007. As part of the acquisition of Creagh Medical, Ltd. and NorMedix, Inc. in fiscal 2016 (Note 4), the Medical Device reporting segment added $17.9 million of goodwill during fiscal 2016, $13.4 million of which is denominated in Euros and subject to revaluation due to fluctuations in exchange rates. The change in the carrying amount of goodwill by segment for the years ended September 30, 2018 and 2017 was as follows (in thousands)
(Dollars in thousands)
In Vitro Diagnostics
Medical Device
Total
Balance as of September 30, 2016
$
8,010
$
18,545
$
26,555
Foreign currency translation adjustment
—
727
727
Balance as of September 30, 2017
8,010
19,272
27,282
Foreign currency translation adjustment
—
(250
)
(250
)
Balance as of September 30, 2018
$
8,010
$
19,022
$
27,032</t>
  </si>
  <si>
    <t>Valuation of Long-Lived Assets</t>
  </si>
  <si>
    <t>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8, 2017 and 2016, there were no impairment charges relating to the Company’s long-lived assets as there were no events or circumstances that occurred that affected the recoverability of such assets.</t>
  </si>
  <si>
    <t>Accrued Liabilities</t>
  </si>
  <si>
    <t>Accrued Liabilities Other accrued liabilities consisted of the following as of September 30 (in thousands):
2018
2017
Accrued professional fees
$
311
$
501
Accrued clinical study expense
2,839
411
Accrued purchases
533
596
Customer claim
1,000
—
Construction in progress
1,199
—
Deferred rent
121
18
Other
262
247
Total
$
6,265
$
1,773</t>
  </si>
  <si>
    <t>Revenue Recognition</t>
  </si>
  <si>
    <t>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coating, and medical device technologies to customers; (2) product revenue from the sale of reagent chemicals to licensees, the sale of stabilization products, antigens, substrates and surface coatings to the diagnostic and biomedical research markets as well as the sale of medical devices (such as balloons and catheters) and related products to OEM suppliers and distributors; and (3) research and commercial development fees generated on customer projects. Taxes collected from customers and remitted to governmental authorities are excluded from revenue and amounted to $0.1 million for each of the years ended September 30, 2018, 2017 and 2016.</t>
  </si>
  <si>
    <t>Royalties and license fees</t>
  </si>
  <si>
    <t>Royalties and license fees . The Company licenses technology to third parties and collects royalties. Sales-based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based on the terms of the related licensing agreement, either over the term of the agreement or at the point in time when the earnings process is complete.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t>
  </si>
  <si>
    <t>Product sales</t>
  </si>
  <si>
    <t>Product sales. Product sales to third parties consist of OEM and distributor sales and are recognized at the time of shipment. The Company’s sales terms provide no right of return outside of the standard warranty policy. Payment terms are generally set at 30-45 days.</t>
  </si>
  <si>
    <t>Research and development. The Company performs third-party research and development activities, which are typically provided on a time and materials basis. Generally, revenue for research and development is recorded as performance progresses under the applicable contract, which corresponds with the period the related costs are incurred.</t>
  </si>
  <si>
    <t>Arrangements with multiple deliverables</t>
  </si>
  <si>
    <t>Arrangements with multiple deliverables. Revenue arrangements with multiple deliverables require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license(s) to Surmodics’ technology, research, development and clinical activities, and product sales based on the needs of its customers. For example, a customer may enter into an arrangement to obtain a license to Surmodics’ intellectual property which may also include research, development and clinical activities, as well as supply of products manufactured by Surmodics. For these services provided, Surmodics could receive upfront license fees upon signing of an agreement and granting the license, milestone payments contingent upon advancement of the product through development and clinical stages to successful commercialization, per-unit payments for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deferred revenue of $20.9 million and $0.3 million as of September 30, 2018 and 2017, respectively recorded in current and long-term deferred revenue on the consolidated balance sheets.</t>
  </si>
  <si>
    <t>Concentrations</t>
  </si>
  <si>
    <t xml:space="preserve">Concentrations The Company has licenses and supply agreements with a diverse base of customers and certain customers have multiple products using the Company’s technology. Medtronic plc (“Medtronic”) is the Company’s largest customer at approximately 16%, 18% and 25% of total consolidated revenue for the years ended September 30, 2018, 2017 and 2016, respectively. Medtronic has several separately-licensed products that generate royalty revenue for Surmodics, none of which represented more than 4% of Surmodics’ total revenue. As discussed in Note 3, the Company entered into an agreement with Abbott Vascular, Inc. (“Abbott”) during the year ended September 30, 2018. As a result of revenue recognized under this and other agreements, revenue from Abbott and its affiliates accounted for 11% of consolidated revenue in the year ended September 30, 2018. No other individual customer constitutes more than 10% of the Company’s total revenue. The loss of Medtronic, Abbott or any of our largest customers, or reductions in business from them, could have a material adverse effect on the Company’s business, financial condition, results of operations, and cash flows from operations.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t>
  </si>
  <si>
    <t>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t>
  </si>
  <si>
    <t>Research and Development</t>
  </si>
  <si>
    <t>Research and Development Research and development (“R&amp;D”) costs are expensed as incurred. Some R&amp;D costs are related to customer contracts, and the related revenue is recognized as described in “Revenue Recognition” above. Costs associated with customer-related R&amp;D include specific project direct labor and material expenses as well as an allocation of overhead costs based on direct labor dollars. Clinical trial costs. The Company sponsors clinical trials intended to obtain the necessary clinical data required to obtain approval from various regulatory agencies to market medical devices developed by the Company. Costs associated with clinical trials are included within R&amp;D expense and include trial design and management expenses, clinical site reimbursements and third party fees. The Company’s clinical trials are administered by third-party clinical research organizations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during each of the years ended September 30, 2018 and 2017 as a reduction of R&amp;D expense. No reimbursements were recorded during fiscal 2016.</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t>
  </si>
  <si>
    <t>Income Per Share Data</t>
  </si>
  <si>
    <t>Income Per Share Data Basic (loss)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potentially dilutive common shares are those that result from dilutive common stock options and non-vested stock relating to restricted stock awards, restricted stock units and performance shares. However, these items have been excluded from the calculation of diluted net loss per share as their effect is antidilutive for the year ended September 30, 2018, as a result of the net loss incurred for that period. Therefore, diluted weighted average number of shares outstanding and diluted net loss per share were the same as basic weighted average number of shares outstanding and net loss per share for the year ended September 30, 2018. The following table sets forth the denominator for the computation of basic and diluted income per share for each of the years ended September 30 (in thousands):
2018
2017
2016
Net income from continuing operations available to common shareholders
$
(4,457
)
$
3,926
$
9,985
Basic weighted average shares outstanding
13,157
13,153
12,998
Dilutive effect of outstanding stock options, non-vested restricted stock, restricted stock units and performance shares
—
236
221
Diluted weighted average shares outstanding
13,157
13,389
13,219
The calculation of weighted average diluted shares outstanding excludes outstanding common stock options associated with the right to purchase 0.2 million and 0.7 million shares for fiscal 2017 and 2016, respectively, as their inclusion would have had an antidilutive effect on diluted income per share for those fiscal years.</t>
  </si>
  <si>
    <t>Currency Translation</t>
  </si>
  <si>
    <t xml:space="preserve">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t>
  </si>
  <si>
    <t>New Accounting Pronouncements</t>
  </si>
  <si>
    <t>New Accounting Pronouncements Accounting Standards to be Adopted In May 2014, the Financial Accounting Standards Board (“FASB”) issued Accounting Standards Update (“ASU”) 2014-09, Revenue from Contracts with Customers (ASC Topic 606) This accounting standard will be adopted by the Company beginning in the first quarter of fiscal year 2019 (October 1, 2018) using the modified retrospective approach and the impact will be material to the consolidated financial statements due to an anticipated one-quarter acceleration of minimum license fees and sales-based royalty revenue earned under its hydrophilic license agreements. These changes will result in an increase of approximately $5.9 million to retained earnings, including establishment of contract assets on the consolidated balance sheets of $7.6 million and a deferred tax liability of $1.7 million upon adoption. In February 2016, the FASB issued ASU 2016-02, Leases (ASC Topic 842) While the Company is evaluating the impact of the lease guidance on its consolidated financial statements, the Company anticipates that the impact will be material due to the right-of-use assets and lease liabilities related to existing operating leases that will be recorded on the Company’s consolidated balance sheets upon adoption of the standard In June 2016, the FASB issued ASU No 2016-13, Financial Instruments – Credit Losses (ASC Topic 326), Measurement of Credit Losses on Financial Statements Accounting Standards Implemented In January 2017, the FASB issued ASU No. 2017-01, Clarifying the Definition of a Business Business Combinations No other new accounting pronouncement issued or effective has had, or is expected to have, a material impact on the Company’s consolidated financial statements.</t>
  </si>
  <si>
    <t>Summary of Significant Accounting Policies and Select Balance Sheet Information (Tables)</t>
  </si>
  <si>
    <t>Amortized Cost, Unrealized Holding Gains (Losses) and Fair Value of Available for Sale Securities</t>
  </si>
  <si>
    <t>The amortized cost, unrealized holding gains and losses, and fair value of available-for-sale securities as of September 30, 2018 and 2017 (in thousands):
September 30, 2018
(Dollars in thousands)
Amortized Cost
Unrealized Gains
Unrealized Losses
Fair Value
Commercial paper and corporate bonds
$
41,403
$
—
$
(51
)
$
41,352
Total
$
41,403
$
—
$
(51
)
$
41,352
September 30, 2017
(Dollars in thousands)
Amortized Cost
Unrealized Gains
Unrealized Losses
Fair Value
Commercial paper and corporate bonds
$
31,817
$
—
$
(15
)
$
31,802
Total
$
31,817
$
—
$
(15
)
$
31,802</t>
  </si>
  <si>
    <t>Components of Inventories</t>
  </si>
  <si>
    <t>Inventories consisted of the following components as of September 30 (in thousands):
2018
2017
Raw materials
$
1,890
$
1,603
Work in-process
780
659
Finished products
1,346
1,254
Total
$
4,016
$
3,516</t>
  </si>
  <si>
    <t>Schedule of Property, Plant and Equipment</t>
  </si>
  <si>
    <t>Property and equipment consisted of the following components as of September 30 (in thousands):
Useful Life
2018
2017
(In years)
Land
N/A
$
4,420
$
4,420
Laboratory fixtures and equipment
3 to 10
22,024
19,491
Buildings and improvements
3 to 20
21,717
21,924
Leasehold improvements
10
4,836
—
Office furniture and equipment
3 to 10
5,824
4,541
Construction-in-progress
4,834
2,493
Less accumulated depreciation
(33,512
)
(29,927
)
Property and equipment, net
$
30,143
$
22,942</t>
  </si>
  <si>
    <t>Summary of Other Assets</t>
  </si>
  <si>
    <t>Other assets consist principally of the following as of September 30 (in thousands):
2018
2017
ViaCyte, Inc.
$
479
$
479
Other noncurrent assets
967
418
Other assets, net
$
1,446
$
897</t>
  </si>
  <si>
    <t>Schedule of Intangible Assets</t>
  </si>
  <si>
    <t>Intangible assets consisted of the following as of September 30 (in thousands):
2018
Weighted Average Original Life (Years)
Gross Carrying Amount
Accumulated Amortization
Net
Definite-lived intangible assets:
Customer lists and relationships
8.9
$
18,086
$
(9,377
)
$
8,709
Developed technology
11.5
9,656
(2,361
)
7,295
Non-compete
5.0
230
(150
)
80
Patents and other
16.5
2,321
(1,569
)
752
Subtotal
30,293
(13,457
)
16,836
Unamortized intangible assets:
In-process research and development
267
—
267
Trademarks and trade names
580
—
580
Total
$
31,140
$
(13,457
)
$
17,683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t>
  </si>
  <si>
    <t>Estimated Amortization Expense</t>
  </si>
  <si>
    <t>Based on the intangible assets in service, excluding any possible future amortization associated with acquired (in thousands):
2019
$
2,690
2020
2,514
2021
2,375
2022
2,336
2023
1,737</t>
  </si>
  <si>
    <t>Schedule Of Carrying Amount Of Goodwill By Segment</t>
  </si>
  <si>
    <t>The change in the carrying amount of goodwill by segment for the years ended September 30, 2018 and 2017 was as follows (in thousands)
(Dollars in thousands)
In Vitro Diagnostics
Medical Device
Total
Balance as of September 30, 2016
$
8,010
$
18,545
$
26,555
Foreign currency translation adjustment
—
727
727
Balance as of September 30, 2017
8,010
19,272
27,282
Foreign currency translation adjustment
—
(250
)
(250
)
Balance as of September 30, 2018
$
8,010
$
19,022
$
27,032</t>
  </si>
  <si>
    <t>Schedule of Other Accrued Liabilities</t>
  </si>
  <si>
    <t>Other accrued liabilities consisted of the following as of September 30 (in thousands):
2018
2017
Accrued professional fees
$
311
$
501
Accrued clinical study expense
2,839
411
Accrued purchases
533
596
Customer claim
1,000
—
Construction in progress
1,199
—
Deferred rent
121
18
Other
262
247
Total
$
6,265
$
1,773</t>
  </si>
  <si>
    <t>Denominator for Computation of Basic and Diluted Income Per Share</t>
  </si>
  <si>
    <t>The following table sets forth the denominator for the computation of basic and diluted income per share for each of the years ended September 30 (in thousands):
2018
2017
2016
Net income from continuing operations available to common shareholders
$
(4,457
)
$
3,926
$
9,985
Basic weighted average shares outstanding
13,157
13,153
12,998
Dilutive effect of outstanding stock options, non-vested restricted stock, restricted stock units and performance shares
—
236
221
Diluted weighted average shares outstanding
13,157
13,389
13,219</t>
  </si>
  <si>
    <t>Business Combinations (Tables)</t>
  </si>
  <si>
    <t>Creagh Medical Ltd [Member]</t>
  </si>
  <si>
    <t>Business Acquisition [Line Items]</t>
  </si>
  <si>
    <t>Summary of Purchase Price</t>
  </si>
  <si>
    <t>The purchase price of Creagh Medical consisted of the following (in thousands)
Cash paid
$
18,449
Debt assumed
761
Contingent consideration
9,064
Total purchase price
28,274
Less cash and cash equivalents acquired
(251
)
Total purchase price, net of cash acquired
$
28,023</t>
  </si>
  <si>
    <t>Schedule of Purchase Price to the Fair Values Assigned to the Assets Acquired and Liabilities Assumed</t>
  </si>
  <si>
    <t>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t>
  </si>
  <si>
    <t>NorMedix, Inc. [Member]</t>
  </si>
  <si>
    <t>The purchase price of NorMedix consisted of the following (in thousands)
Cash paid
$
6,905
Contingent consideration
3,520
Total purchase price
10,425
Less cash and cash equivalents acquired
(17
)
Total purchase price, net of cash acquired
$
10,408</t>
  </si>
  <si>
    <t>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t>
  </si>
  <si>
    <t>Creagh Medical and NorMedix [Member]</t>
  </si>
  <si>
    <t>Schedule of Pro Forma Financial Information</t>
  </si>
  <si>
    <t>Years Ended
September 30,
2016
(In thousands, except per share data)
(Unaudited)
Revenue
$
72,416
Income from continuing operations
10,590
Loss from discontinued operations, net of income taxes
—
Net income
$
12,315
Per share amounts:
Basic net income per share
$
0.95
Diluted net income per share
$
0.93</t>
  </si>
  <si>
    <t>Fair Value Measurements (Tables)</t>
  </si>
  <si>
    <t>Assets and Liabilities Measured at Fair Value on Recurring Basis</t>
  </si>
  <si>
    <t>The following table presents information about the Company’s assets and liabilities measured at fair value on a recurring basis as of September 30, 2018 (in thousands)
Quoted Prices in Active Markets for Identical Instruments (Level 1)
Significant Other Observable Inputs (Level 2)
Significant Unobservable Inputs (Level 3)
Total Fair Value as of September 30, 2018
Assets
Cash equivalents
$
—
$
13,999
$
—
$
13,999
Available-for-sale securities
—
41,352
$
41,352
Total assets
$
—
$
55,351
$
—
$
55,351
Liabilities
Contingent consideration
$
—
$
—
$
(14,466
)
$
(14,466
)
Total liabilities
$
—
$
—
$
(14,466
)
$
(14,466
) The following table presents information about the Company’s assets and liabilities measured at fair value on a recurring basis as of September 30, 2017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31,802
Total assets
$
—
$
38,441
$
—
$
38,441
Liabilities
Contingent consideration
$
—
$
—
$
(14,864
)
$
(14,864
)
Total liabilities
$
—
$
—
$
(14,864
)
$
(14,864
)</t>
  </si>
  <si>
    <t>Schedule of Contingent Consideration Liability</t>
  </si>
  <si>
    <t>The following table summarizes the changes in the contingent consideration liability for the years ended September 30, 2018 and 2017:
(Dollars in thousands)
Contingent consideration liability at September 30, 2016
$
14,517
Additions
—
Fair value adjustments
(2,350
)
Settlements
—
Interest accretion
2,223
Foreign currency translation
474
Contingent consideration liability at September 30, 2017
14,864
Additions
—
Fair value adjustments
288
Settlements
(925
)
Interest accretion
387
Foreign currency translation
(148
)
Contingent consideration liability at September 30, 2018
$
14,466</t>
  </si>
  <si>
    <t>Stock-Based Compensation Plans (Tables)</t>
  </si>
  <si>
    <t>Stock-Based Compensation Expenses</t>
  </si>
  <si>
    <t>The Company’s stock-based compensation expenses for the years ended September 30 were allocated to the following expense categories
2018
2017
2016
Product costs
$
69
$
90
$
22
Research and development
801
510
324
Selling, general and administrative
3,937
2,872
3,498
Total stock-based compensation expense
$
4,807
$
3,472
$
3,844</t>
  </si>
  <si>
    <t>Assumptions Used in Stock Option Plans</t>
  </si>
  <si>
    <t>The assumptions used as inputs in the model for the years ended September 30 were as follows:
2018
2017
2016
Risk-free interest rates
2.18
%
1.74
%
1.89
%
Expected life
4.8 years
4.6 years
4.6 years
Expected volatility
33
%
34
%
37
%
Dividend yield
0
%
0
%
0
%</t>
  </si>
  <si>
    <t>Schedule of Stock Option Activity</t>
  </si>
  <si>
    <t>The following table summarizes all stock options activity and stock options outstanding and exercisable under the stock option plans during fiscal 2018, 2017 and 2016:
Number of Shares
Weighted Average Exercise Price
Outstanding at September 30, 2015
1,118,008
$
20.10
Granted
241,582
20.63
Exercised
(437,850
)
15.68
Forfeited and expired
(94,415
)
31.52
Outstanding at September 30, 2016
827,325
21.30
Granted
229,039
24.08
Exercised
(6,819
)
13.89
Forfeited and expired
(47,640
)
30.65
Outstanding at September 30, 2017
1,001,905
21.54
Granted
269,961
34.08
Exercised
(450,495
)
19.46
Forfeited and expired
(110,825
)
30.18
Outstanding at September 30, 2018
710,546
26.28
Exercisable at September 30, 2018
236,302
$
22.33</t>
  </si>
  <si>
    <t>Schedule of Restricted Stock Awards Activity</t>
  </si>
  <si>
    <t>The following table summarizes all restricted stock awards activity during fiscal 2018, 2017 and 2016:
Number of Shares
Weighted Average Grant Price
Balance at September 30, 2015
27,775
$
22.12
Granted
20,108
20.14
Vested
(12,311
)
22.19
Forfeited
(2,439
)
21.17
Balance at September 30, 2016
33,133
20.96
Granted
51,559
25.12
Vested
(14,497
)
21.10
Forfeited
(2,278
)
25.12
Balance at September 30, 2017
67,917
23.98
Granted
56,244
34.38
Vested
(28,717
)
23.78
Forfeited
(10,020
)
29.10
Balance at September 30, 2018
85,424
$
30.30</t>
  </si>
  <si>
    <t>Schedule of Fair Value at the Date of Grant</t>
  </si>
  <si>
    <t>The aggregate number of shares that could be awarded to key employees if the minimum, target and maximum performance goals are met, based upon the fair value at the date of grant is as follows:
Performance Period
Minimum Shares
Target Shares
Maximum Shares
Fiscal 2016 - 2018
11,910
59,548
119,096
Fiscal 2017 - 2019
9,352
46,758
93,516</t>
  </si>
  <si>
    <t>Income Taxes (Tables)</t>
  </si>
  <si>
    <t>Schedule of Income Taxes from Continuing Operations</t>
  </si>
  <si>
    <t>Income taxes from continuing operations in the accompanying consolidated statements of operations for the years ended September 30 are as follows (in thousands):
2018
2017
2016
Current (benefit) provision:
U.S. Federal
$
(890
)
$
2,125
$
6,550
U.S. State
51
(72
)
250
International
41
54
(98
)
Total current (benefit) provision
(798
)
2,107
6,702
Deferred (benefit) provision:
U.S. Federal
(2,006
)
1,085
169
U.S. State
(271
)
(85
)
(43
)
International
—
—
135
Total deferred (benefit) provision
(2,277
)
1,000
261
Total (benefit) provision
$
(3,075
)
$
3,107
$
6,963</t>
  </si>
  <si>
    <t>Schedule of Reconciliation Difference of Income Taxes</t>
  </si>
  <si>
    <t>The reconciliation of the difference between amounts calculated at the statutory U.S. federal tax rate of 24.5%, 35% and 35% for fiscal 2018, 2017 and 2016, respectively, and the Company’s effective tax rate from continuing operations is as follows (in thousands) :
2018
2017
2016
Amount at statutory U.S. federal income tax rate
$
(1,845
)
$
2,461
$
5,932
Change because of the following items:
State income taxes, net of federal benefit
(724
)
(13
)
142
Stock-based compensation
(2,063
)
330
(607
)
Valuation allowance change
960
665
(2,500
)
Tax reserve change
158
(52
)
258
Federal manufacturing deduction
—
(313
)
(280
)
U.S. Federal and foreign research and development credits
(1,710
)
(706
)
(571
)
Gain on strategic investment and corporate subsidiary
—
—
2,630
Foreign rate differential
371
948
622
Acquisition-related transaction costs
—
—
768
Contingent consideration expense (gain)
165
(45
)
522
Unrealized foreign currency exchange (gain) loss on contingent consideration obligation
(23
)
170
—
Federal and state rate change
1,582
—
—
Other
54
(338
)
47
Income tax (benefit) provision
$
(3,075
)
$
3,107
$
6,963</t>
  </si>
  <si>
    <t>Schedule of Deferred Income Taxes</t>
  </si>
  <si>
    <t>The components of deferred income taxes consisted of the following as of September 30 and result from differences in the recognition of transactions for income tax and financial reporting purposes (in thousands):
2018
2017
Depreciable assets
$
(1,019
)
$
(3,335
)
Accruals and reserves
1,308
1,123
Stock-based compensation
1,798
3,370
Impaired strategic investments
1,687
2,701
NOL carryforwards
4,637
3,627
U.S. Federal and state R&amp;D credits
1,896
242
Other
538
810
Valuation allowance
(4,541
)
(4,511
)
Total deferred tax assets
$
6,304
$
4,027</t>
  </si>
  <si>
    <t>Summary of Reconciliation of Unrecognized Tax Benefits</t>
  </si>
  <si>
    <t>A reconciliation of the beginning and ending amount of unrecognized tax benefits, excluding interest and penalties, is as follows (in thousands):
2018
2017
2016
Beginning of fiscal year
$
1,481
$
1,508
$
1,248
Increases in tax positions for prior years
61
8
77
Decreases in tax positions for prior years
—
(35
)
(21
)
Increases in tax positions for current year
735
216
365
Settlements with taxing authorities
(613
)
—
—
Lapse of the statute of limitations
(105
)
(216
)
(161
)
End of fiscal year
$
1,559
$
1,481
$
1,508</t>
  </si>
  <si>
    <t>Commitments and Contingencies (Tables)</t>
  </si>
  <si>
    <t>Summary of Annual Commitments Pursuant to Operating Lease Agreements</t>
  </si>
  <si>
    <t>Annual commitments pursuant to operating lease agreements in place as of September 30, 2018 are as follows (in thousands):
Year Ended September 30,
2019
$
443
2020
452
2021
396
2022
391
2023
399
Thereafter
1,933
Total minimum lease payments
$
4,014</t>
  </si>
  <si>
    <t>Reportable Segment Information (Tables)</t>
  </si>
  <si>
    <t>Segment Revenue, Operating Income and Depreciation and Amortization</t>
  </si>
  <si>
    <t>The tables below present segment revenue, operating income from continuing operations and depreciation and amortization, for the years ended September 30, as follows (in thousands):
2018
2017
2016
Revenue:
Medical Device
$
60,513
$
53,983
$
53,202
In Vitro Diagnostics
20,823
19,129
18,164
Total revenue
$
81,336
$
73,112
$
71,366
Operating (loss) income:
Medical Device
$
(8,478
)
$
6,902
$
16,975
In Vitro Diagnostics
8,619
8,293
7,115
Total segment operating income
141
15,195
24,090
Corporate
(8,940
)
(8,092
)
(7,231
)
Total operating (loss) income
$
(8,799
)
$
7,103
$
16,859
Depreciation and amortization:
Medical Device
$
5,376
$
4,453
$
3,261
In Vitro Diagnostics
394
412
789
Corporate
661
690
823
Total depreciation and amortization
$
6,431
$
5,555
$
4,873</t>
  </si>
  <si>
    <t>Revenue from Major Customers</t>
  </si>
  <si>
    <t>Revenue from customers that equaled or exceeded 10% of total revenue was as follows for the years ended September 30:
2018
2017
2016
Medtronic
16
%
18
%
25
%
Abbott
11
%
N/A
N/A</t>
  </si>
  <si>
    <t>Geographic Revenue and Long-lived Assets</t>
  </si>
  <si>
    <t>Geographic revenue was as follows for the years ended September 30:
2018
2017
2016
Domestic
79
%
77
%
79
%
Foreign
21
%
23
%
21
% Long-lived assets, including property and equipment and intangible assets net of accumulated depreciation and amortization, respectively, by country were as follows as of September 30:
2018
2017
U.S.
$
26,652
$
20,949
Ireland
21,174
22,555</t>
  </si>
  <si>
    <t>Quarterly Financial Data (Unaudited) (Tables)</t>
  </si>
  <si>
    <t>Summary of Unaudited Quarterly Results</t>
  </si>
  <si>
    <t>The following is a summary of the unaudited quarterly results for the years ended September 30, 2018 and 2017 (in thousands, except per share data).
First Quarter
Second Quarter
Third Quarter
Fourth Quarter
Fiscal 2018
Total revenue
$
17,013
$
19,058
$
22,227
$
23,038
Operating (loss) income
(633
)
525
(6,250
)
(2,441
)
Net (loss) income
(1,556
)
1,534
(2,682
)
(1,753
)
Basic net (loss) income per share (1):
(0.12
)
0.12
(0.20
)
(0.13
)
Diluted net (loss) income per share (1):
(0.12
)
0.11
(0.20
)
(0.13
)
Fiscal 2017
Total revenue
$
17,761
$
17,503
$
17,790
$
20,058
Operating income
3,268
1,677
1,743
415
Net income
2,300
506
720
400
Basic net income per share (1):
0.17
0.04
0.05
0.03
Diluted net income per share (1):
0.17
0.04
0.05
0.03
(1)
The sum of the quarterly net (loss) income per share amounts may not equal the annual income per share total because of changes in the weighted average number of shares outstanding that occurred during the year.</t>
  </si>
  <si>
    <t>Schedule of Valuation and Qualifying Accounts - Valuation and Qualifying Accounts (Detail) - Allowance for doubtful accounts [Member] - USD ($) $ in Thousands</t>
  </si>
  <si>
    <t>Valuation And Qualifying Accounts Disclosure [Line Items]</t>
  </si>
  <si>
    <t>Balance at Beginning of Period</t>
  </si>
  <si>
    <t>Additions Charged (Credited) to Expenses</t>
  </si>
  <si>
    <t>Deductions From Reserves</t>
  </si>
  <si>
    <t>Balance at End of Period</t>
  </si>
  <si>
    <t>Summary of Significant Accounting Policies and Select Balance Sheet Information - Additional Information (Detail) - USD ($) shares in Millions</t>
  </si>
  <si>
    <t>Aug. 31, 2018</t>
  </si>
  <si>
    <t>Mar. 31, 2013</t>
  </si>
  <si>
    <t>Sep. 30, 2006</t>
  </si>
  <si>
    <t>Summary Of Significant Accounting Policies [Line Items]</t>
  </si>
  <si>
    <t>Net unrealized loss reclassified out of accumulated other comprehensive income with a corresponding adjustment to other income (loss)</t>
  </si>
  <si>
    <t>Held-to-maturity debt securities</t>
  </si>
  <si>
    <t>Realized gains or losses on sales of available-for-sale securities</t>
  </si>
  <si>
    <t>Depreciation expense</t>
  </si>
  <si>
    <t>Amortization expense</t>
  </si>
  <si>
    <t>Impairment loss</t>
  </si>
  <si>
    <t>Other impairment losses</t>
  </si>
  <si>
    <t>Goodwill impairment charges</t>
  </si>
  <si>
    <t>Goodwill subject to revaluation due to fluctuations in exchange rates</t>
  </si>
  <si>
    <t>Impairment charges relating to long-lived assets</t>
  </si>
  <si>
    <t>Taxes collected from customers and remitted to governmental authorities</t>
  </si>
  <si>
    <t>Weighted average diluted shares outstanding excluded outstanding stock options</t>
  </si>
  <si>
    <t>Accounting Standards Update 2014-09 [Member]</t>
  </si>
  <si>
    <t>Estimated change to retained earnings due to adoption of new accounting standard</t>
  </si>
  <si>
    <t>Contract asset</t>
  </si>
  <si>
    <t>Deferred tax liabilities</t>
  </si>
  <si>
    <t>IDA [Member]</t>
  </si>
  <si>
    <t>Reimbursement recorded as reduction to R&amp;D expense</t>
  </si>
  <si>
    <t>Customer Concentration Risk [Member] | Revenue [Member] | Medtronic [Member]</t>
  </si>
  <si>
    <t>Percentage of revenue</t>
  </si>
  <si>
    <t>16.00%</t>
  </si>
  <si>
    <t>18.00%</t>
  </si>
  <si>
    <t>25.00%</t>
  </si>
  <si>
    <t>Customer Concentration Risk [Member] | Revenue [Member] | Abbott [Member]</t>
  </si>
  <si>
    <t>11.00%</t>
  </si>
  <si>
    <t>Other Accrued Liabilities, Current and Other Long-term Liabilities [Member]</t>
  </si>
  <si>
    <t>Medical Device [Member]</t>
  </si>
  <si>
    <t>Additions to goodwill</t>
  </si>
  <si>
    <t>Research and development [Member] | In-Process Research and Development [Member]</t>
  </si>
  <si>
    <t>Selling, General and Administrative Expenses [Member] | In-Process Research and Development [Member]</t>
  </si>
  <si>
    <t>ViaCyte, Inc. [Member]</t>
  </si>
  <si>
    <t>Equity method investment</t>
  </si>
  <si>
    <t>Impairment loss on investment</t>
  </si>
  <si>
    <t>Cost method of investment</t>
  </si>
  <si>
    <t>Maximum [Member]</t>
  </si>
  <si>
    <t>Revenue recognized from activity with companies in which it had strategic investment</t>
  </si>
  <si>
    <t>Product sales payment terms</t>
  </si>
  <si>
    <t>45 days</t>
  </si>
  <si>
    <t>Maximum [Member] | Customer Concentration Risk [Member] | Revenue [Member]</t>
  </si>
  <si>
    <t>10.00%</t>
  </si>
  <si>
    <t>Maximum [Member] | Product Concentration Risk [Member] | Revenue [Member] | Medtronic [Member]</t>
  </si>
  <si>
    <t>4.00%</t>
  </si>
  <si>
    <t>Maximum [Member] | ViaCyte, Inc. [Member]</t>
  </si>
  <si>
    <t>Company's ownership percentage</t>
  </si>
  <si>
    <t>1.00%</t>
  </si>
  <si>
    <t>Minimum [Member]</t>
  </si>
  <si>
    <t>30 days</t>
  </si>
  <si>
    <t>Leasehold Improvements [Member]</t>
  </si>
  <si>
    <t>Amortization period</t>
  </si>
  <si>
    <t>Leasehold improvements are amortized over the shorter of the term of the lease or the estimated useful life of the asset.</t>
  </si>
  <si>
    <t>Summary of Significant Accounting Policies and Select Balance Sheet Information - Amortized Cost, Unrealized Holding Gains and (Losses) and Fair Value of Available-for-sale Securities (Detail) - USD ($) $ in Thousands</t>
  </si>
  <si>
    <t>Schedule Of Available For Sale Securities [Line Items]</t>
  </si>
  <si>
    <t>Amortized Cost</t>
  </si>
  <si>
    <t>Unrealized Losses</t>
  </si>
  <si>
    <t>Fair Value</t>
  </si>
  <si>
    <t>Commercial paper and corporate bonds [Member]</t>
  </si>
  <si>
    <t>Summary of Significant Accounting Policies and Select Balance Sheet Information - Components of Inventories (Detail) - USD ($) $ in Thousands</t>
  </si>
  <si>
    <t>Inventory Disclosure [Abstract]</t>
  </si>
  <si>
    <t>Raw materials</t>
  </si>
  <si>
    <t>Work in-process</t>
  </si>
  <si>
    <t>Finished products</t>
  </si>
  <si>
    <t>Summary of Significant Accounting Policies and Select Balance Sheet Information - Schedule of Property, Plant and Equipment (Detail) - USD ($) $ in Thousands</t>
  </si>
  <si>
    <t>Property, Plant and Equipment [Line Items]</t>
  </si>
  <si>
    <t>Less accumulated depreciation</t>
  </si>
  <si>
    <t>Land [Member]</t>
  </si>
  <si>
    <t>Property and Equipment, Gross</t>
  </si>
  <si>
    <t>Laboratory Fixtures and Equipment [Member]</t>
  </si>
  <si>
    <t>Laboratory Fixtures and Equipment [Member] | Minimum [Member]</t>
  </si>
  <si>
    <t>Property and Equipment, Useful Life</t>
  </si>
  <si>
    <t>3 years</t>
  </si>
  <si>
    <t>Laboratory Fixtures and Equipment [Member] | Maximum [Member]</t>
  </si>
  <si>
    <t>10 years</t>
  </si>
  <si>
    <t>Building and Improvements [Member]</t>
  </si>
  <si>
    <t>Building and Improvements [Member] | Minimum [Member]</t>
  </si>
  <si>
    <t>Building and Improvements [Member] | Maximum [Member]</t>
  </si>
  <si>
    <t>20 years</t>
  </si>
  <si>
    <t>Office Furniture and Equipment [Member]</t>
  </si>
  <si>
    <t>Office Furniture and Equipment [Member] | Minimum [Member]</t>
  </si>
  <si>
    <t>Office Furniture and Equipment [Member] | Maximum [Member]</t>
  </si>
  <si>
    <t>Construction in Progress [Member]</t>
  </si>
  <si>
    <t>Summary of Significant Accounting Policies and Select Balance Sheet Information - Summary of Other Assets (Detail) - USD ($) $ in Thousands</t>
  </si>
  <si>
    <t>Schedule of Investments [Line Items]</t>
  </si>
  <si>
    <t>Other assets, net</t>
  </si>
  <si>
    <t>Other Noncurrent Assets [Member]</t>
  </si>
  <si>
    <t>Summary of Significant Accounting Policies and Select Balance Sheet Information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Developed Technology [Member]</t>
  </si>
  <si>
    <t>11 years 6 months</t>
  </si>
  <si>
    <t>11 years 8 months 12 days</t>
  </si>
  <si>
    <t>Non-compete [Member]</t>
  </si>
  <si>
    <t>5 years</t>
  </si>
  <si>
    <t>Patents and Other [Member]</t>
  </si>
  <si>
    <t>16 years 6 months</t>
  </si>
  <si>
    <t>Definite-Lived Intangible Assets [Member]</t>
  </si>
  <si>
    <t>In-Process Research and Development [Member]</t>
  </si>
  <si>
    <t>Indefinite-lived intangible assets, Net</t>
  </si>
  <si>
    <t>Trademarks and Trade Names [Member]</t>
  </si>
  <si>
    <t>Summary of Significant Accounting Policies and Select Balance Sheet Information - Estimated Amortization Expense (Detail) $ in Thousands</t>
  </si>
  <si>
    <t>Sep. 30, 2018USD ($)</t>
  </si>
  <si>
    <t>Goodwill And Intangible Assets Disclosure [Abstract]</t>
  </si>
  <si>
    <t>Summary of Significant Accounting Policies and Select Balance Sheet Information - Schedule Of Carrying Amount of Goodwill by Segment (Detail) - USD ($) $ in Thousands</t>
  </si>
  <si>
    <t>Goodwill [Line Items]</t>
  </si>
  <si>
    <t>Beginning Balance</t>
  </si>
  <si>
    <t>Foreign currency translation adjustment</t>
  </si>
  <si>
    <t>Ending Balance</t>
  </si>
  <si>
    <t>In Vitro Diagnostics [Member]</t>
  </si>
  <si>
    <t>Summary of Significant Accounting Policies and Select Balance Sheet Information - Schedule of Other Accrued Liabilities (Detail) - USD ($) $ in Thousands</t>
  </si>
  <si>
    <t>Accrued Liabilities Current [Abstract]</t>
  </si>
  <si>
    <t>Accrued professional fees</t>
  </si>
  <si>
    <t>Accrued clinical study expense</t>
  </si>
  <si>
    <t>Accrued purchases</t>
  </si>
  <si>
    <t>Customer claim</t>
  </si>
  <si>
    <t>Construction in progress</t>
  </si>
  <si>
    <t>Deferred rent</t>
  </si>
  <si>
    <t>Other</t>
  </si>
  <si>
    <t>Summary of Significant Accounting Policies and Select Balance Sheet Information - Denominator for Computation of Basic and Diluted Income Per Share (Detail) - USD ($) shares in Thousands, $ in Thousands</t>
  </si>
  <si>
    <t>Earnings Per Share [Abstract]</t>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Collaborative Arrangement - Additional Information (Detail) - Abbott [Member]</t>
  </si>
  <si>
    <t>Collaborative Arrangements And Noncollaborative Arrangement Transactions [Line Items]</t>
  </si>
  <si>
    <t>Upfront fee received</t>
  </si>
  <si>
    <t>Collaboration revenue recognized</t>
  </si>
  <si>
    <t>Deferred revenue, current</t>
  </si>
  <si>
    <t>Long-term deferred revenue</t>
  </si>
  <si>
    <t>Collaborative arrangement additional potential milestone payments receivable</t>
  </si>
  <si>
    <t>Business Combinations - Additional Information (Detail) $ in Thousands, € in Millions</t>
  </si>
  <si>
    <t>Jan. 08, 2016USD ($)</t>
  </si>
  <si>
    <t>Nov. 20, 2015USD ($)</t>
  </si>
  <si>
    <t>Nov. 20, 2015EUR (€)</t>
  </si>
  <si>
    <t>Jun. 30, 2018USD ($)</t>
  </si>
  <si>
    <t>Mar. 31, 2018USD ($)</t>
  </si>
  <si>
    <t>Dec. 31, 2017USD ($)</t>
  </si>
  <si>
    <t>Sep. 30, 2017USD ($)</t>
  </si>
  <si>
    <t>Jun. 30, 2017USD ($)</t>
  </si>
  <si>
    <t>Mar. 31, 2017USD ($)</t>
  </si>
  <si>
    <t>Dec. 31, 2016USD ($)</t>
  </si>
  <si>
    <t>Sep. 30, 2016USD ($)</t>
  </si>
  <si>
    <t>Dec. 31, 2018EUR (€)</t>
  </si>
  <si>
    <t>Business acquisition, revenue recognized</t>
  </si>
  <si>
    <t>Business acquisition, loss recognized</t>
  </si>
  <si>
    <t>Contingent payments upon achievement of strategic milestones</t>
  </si>
  <si>
    <t>Outstanding common shares and voting shares percentage</t>
  </si>
  <si>
    <t>100.00%</t>
  </si>
  <si>
    <t>Payments to acquire business</t>
  </si>
  <si>
    <t>Upfront payments</t>
  </si>
  <si>
    <t>Contingent milestone payments</t>
  </si>
  <si>
    <t>Contingent payments upon achievement of milestones</t>
  </si>
  <si>
    <t>Creagh Medical Ltd [Member] | Scenario Forecast [Member]</t>
  </si>
  <si>
    <t>Contingent payments upon achievement of milestones | €</t>
  </si>
  <si>
    <t>Creagh Medical Ltd [Member] | Maximum [Member]</t>
  </si>
  <si>
    <t>NorMedix, Inc. [Member] | Maximum [Member]</t>
  </si>
  <si>
    <t>Creagh Medical and NorMedix [Member] | Unaudited Pro Forma [Member]</t>
  </si>
  <si>
    <t>Amortization expense on intangible assets</t>
  </si>
  <si>
    <t>Contingent consideration accretion expense</t>
  </si>
  <si>
    <t>Non-recurring professional fees</t>
  </si>
  <si>
    <t>Tax effect impact</t>
  </si>
  <si>
    <t>Business Combinations - Summary of Purchase Price (Detail) $ in Thousands, € in Millions</t>
  </si>
  <si>
    <t>Cash Paid</t>
  </si>
  <si>
    <t>Debt assumed</t>
  </si>
  <si>
    <t>Total purchase price</t>
  </si>
  <si>
    <t>Less cash and cash equivalents acquired</t>
  </si>
  <si>
    <t>Total purchase price, net of cash acquired</t>
  </si>
  <si>
    <t>Business Combinations - Summary of Purchase Price Allocation to the Fair Values Assigned to the Assets Acquired and Liabilities Assumed (Detail) - USD ($) $ in Thousands</t>
  </si>
  <si>
    <t>Estimated Useful Life (In years)</t>
  </si>
  <si>
    <t>Current assets</t>
  </si>
  <si>
    <t>Property and equipment</t>
  </si>
  <si>
    <t>Other noncurrent assets</t>
  </si>
  <si>
    <t>Current liabilities</t>
  </si>
  <si>
    <t>Net assets acquired</t>
  </si>
  <si>
    <t>Creagh Medical Ltd [Member] | Minimum [Member]</t>
  </si>
  <si>
    <t>1 year</t>
  </si>
  <si>
    <t>Creagh Medical Ltd [Member] | Developed Technology [Member]</t>
  </si>
  <si>
    <t>Intangible assets</t>
  </si>
  <si>
    <t>7 years</t>
  </si>
  <si>
    <t>Creagh Medical Ltd [Member] | In-Process Research and Development [Member]</t>
  </si>
  <si>
    <t>Creagh Medical Ltd [Member] | Customer Relationship [Member]</t>
  </si>
  <si>
    <t>Creagh Medical Ltd [Member] | Customer Relationship [Member] | Minimum [Member]</t>
  </si>
  <si>
    <t>Creagh Medical Ltd [Member] | Customer Relationship [Member] | Maximum [Member]</t>
  </si>
  <si>
    <t>Creagh Medical Ltd [Member] | Trade Name [Member]</t>
  </si>
  <si>
    <t>Deferred tax asset</t>
  </si>
  <si>
    <t>NorMedix, Inc. [Member] | Developed Technology [Member]</t>
  </si>
  <si>
    <t>NorMedix, Inc. [Member] | Developed Technology [Member] | Minimum [Member]</t>
  </si>
  <si>
    <t>NorMedix, Inc. [Member] | Developed Technology [Member] | Maximum [Member]</t>
  </si>
  <si>
    <t>14 years</t>
  </si>
  <si>
    <t>NorMedix, Inc. [Member] | Customer Relationship [Member]</t>
  </si>
  <si>
    <t>4 years</t>
  </si>
  <si>
    <t>Business Combinations - Pro Forma Financial Information (Detail) - Creagh Medical and NorMedix [Member] $ / shares in Units, $ in Thousands</t>
  </si>
  <si>
    <t>Sep. 30, 2016USD ($)$ / shares</t>
  </si>
  <si>
    <t>Income from continuing operations</t>
  </si>
  <si>
    <t>Net income</t>
  </si>
  <si>
    <t>Per share amounts:</t>
  </si>
  <si>
    <t>Basic net income per share | $ / shares</t>
  </si>
  <si>
    <t>Diluted net income per share | $ / shares</t>
  </si>
  <si>
    <t>Fair Value Measurements - Additional Information (Detail) € in Millions</t>
  </si>
  <si>
    <t>Sep. 30, 2018EUR (€)</t>
  </si>
  <si>
    <t>Fair Value Assets And Liabilities Measured On Recurring And Nonrecurring Basis [Line Items]</t>
  </si>
  <si>
    <t>Contingent consideration liability</t>
  </si>
  <si>
    <t>Contingent consideration liability, noncurrent</t>
  </si>
  <si>
    <t>Level 3 assets</t>
  </si>
  <si>
    <t>Transfers in or out Level 3, Assets</t>
  </si>
  <si>
    <t>Transfers in or out Level 3, Liabilities</t>
  </si>
  <si>
    <t>Percentage of Probability Achievement of Contingent Consideration payment.</t>
  </si>
  <si>
    <t>5.00%</t>
  </si>
  <si>
    <t>95.00%</t>
  </si>
  <si>
    <t>Contingent Consideration [Member]</t>
  </si>
  <si>
    <t>Foreign currency gains (losses)</t>
  </si>
  <si>
    <t>Contingent Consideration [Member] | Revenue Based Milestones [Member] | Discount Rate [Member]</t>
  </si>
  <si>
    <t>Fair value measurement inputs</t>
  </si>
  <si>
    <t>Contingent Consideration [Member] | Non Revenue Based Milestones [Member] | Discount Rate [Member]</t>
  </si>
  <si>
    <t>Contingent Consideration [Member] | Minimum [Member] | Revenue Based Milestones [Member] | Discount Rate [Member]</t>
  </si>
  <si>
    <t>Contingent Consideration [Member] | Minimum [Member] | Non Revenue Based Milestones [Member] | Discount Rate [Member]</t>
  </si>
  <si>
    <t>Contingent Consideration [Member] | Maximum [Member] | Revenue Based Milestones [Member] | Discount Rate [Member]</t>
  </si>
  <si>
    <t>Contingent Consideration [Member] | Maximum [Member] | Non Revenue Based Milestones [Member] | Discount Rate [Member]</t>
  </si>
  <si>
    <t>Contingent consideration related to acquisition</t>
  </si>
  <si>
    <t>Business combination contingent consideration liability percentage</t>
  </si>
  <si>
    <t>2.30%</t>
  </si>
  <si>
    <t>Scenario Forecast [Member] | Creagh Medical Ltd [Member]</t>
  </si>
  <si>
    <t>Contingent consideration related to acquisition | €</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y (Detail) - Contingent Consideration [Member] - USD ($) $ in Thousands</t>
  </si>
  <si>
    <t>Fair Value Liabilities Measured On Recurring Basis Unobservable Input Reconciliation [Line Items]</t>
  </si>
  <si>
    <t>Contingent consideration liability, beginning balance</t>
  </si>
  <si>
    <t>Fair value adjustments</t>
  </si>
  <si>
    <t>Settlements</t>
  </si>
  <si>
    <t>Interest accretion</t>
  </si>
  <si>
    <t>Foreign currency translation</t>
  </si>
  <si>
    <t>Contingent consideration liability, ending balance</t>
  </si>
  <si>
    <t>Stockholders' Equity - Additional Information (Detail) - USD ($)</t>
  </si>
  <si>
    <t>Nov. 06, 2015</t>
  </si>
  <si>
    <t>Nov. 05, 2014</t>
  </si>
  <si>
    <t>Stockholders Equity [Line Items]</t>
  </si>
  <si>
    <t>Payments for repurchase of common stock</t>
  </si>
  <si>
    <t>Common stock repurchased, Shares</t>
  </si>
  <si>
    <t>Stock repurchased average price per share</t>
  </si>
  <si>
    <t>Remaining amount available for repurchases of shares</t>
  </si>
  <si>
    <t>Accelerated Share Repurchase Program [Member]</t>
  </si>
  <si>
    <t>Maximum payments for repurchase of common stock</t>
  </si>
  <si>
    <t>Stock-Based Compensation Plans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Plans - Additional Information (Detail) - USD ($)</t>
  </si>
  <si>
    <t>1 Months Ended</t>
  </si>
  <si>
    <t>Dec. 31, 2018</t>
  </si>
  <si>
    <t>Sep. 30, 2015</t>
  </si>
  <si>
    <t>Stock-Based Compensation Activity [Line Items]</t>
  </si>
  <si>
    <t>Unrecognized compensation costs related to non-vested awards</t>
  </si>
  <si>
    <t>Weighted average period for recognition of compensation costs related to non-vested awards</t>
  </si>
  <si>
    <t>2 years 1 month 6 days</t>
  </si>
  <si>
    <t>Performance share awards fully expensed</t>
  </si>
  <si>
    <t>Weighted average per share fair value of stock options</t>
  </si>
  <si>
    <t>Dividend rates</t>
  </si>
  <si>
    <t>0.00%</t>
  </si>
  <si>
    <t>Stock option exercisable on a pro-rata basis</t>
  </si>
  <si>
    <t>3 years 9 months 18 days</t>
  </si>
  <si>
    <t>Vesting period</t>
  </si>
  <si>
    <t>Aggregate intrinsic value of the option shares outstanding</t>
  </si>
  <si>
    <t>Aggregate intrinsic value of the option shares exercisable</t>
  </si>
  <si>
    <t>Remaining contractual life of options outstanding</t>
  </si>
  <si>
    <t>4 years 10 months 24 days</t>
  </si>
  <si>
    <t>Total pre-tax intrinsic value of options exercised</t>
  </si>
  <si>
    <t>Fiscal 2014 (2014 - 2016) [Member]</t>
  </si>
  <si>
    <t>Performance period start year</t>
  </si>
  <si>
    <t>Performance period end year</t>
  </si>
  <si>
    <t>Fiscal 2015 (2015 - 2017) [Member]</t>
  </si>
  <si>
    <t>Fiscal 2016 (2016 - 2018) [Member]</t>
  </si>
  <si>
    <t>Fiscal 2016 (2016 - 2018) [Member] | Scenario Forecast [Member]</t>
  </si>
  <si>
    <t>Maximum estimated shares earned</t>
  </si>
  <si>
    <t>Fiscal 2017 (2016 - 2018) [Member]</t>
  </si>
  <si>
    <t>Fiscal 2017 (2017 - 2019) [Member]</t>
  </si>
  <si>
    <t>Nonqualified Stock Options [Member]</t>
  </si>
  <si>
    <t>Stock compensation expenses recognized</t>
  </si>
  <si>
    <t>Nonqualified Stock Options [Member] | Employee [Member]</t>
  </si>
  <si>
    <t>Nonqualified Stock Options [Member] | Minimum [Member] | Board of Director [Member]</t>
  </si>
  <si>
    <t>Stock option expiration term upon expiration of employment or service</t>
  </si>
  <si>
    <t>Nonqualified Stock Options [Member] | Maximum [Member]</t>
  </si>
  <si>
    <t>Restricted Stock Awards [Member]</t>
  </si>
  <si>
    <t>Restricted stock expense</t>
  </si>
  <si>
    <t>Number of stock units awarded</t>
  </si>
  <si>
    <t>Number of stock units forfeited</t>
  </si>
  <si>
    <t>Number of stock units outstanding</t>
  </si>
  <si>
    <t>Performance Shares [Member]</t>
  </si>
  <si>
    <t>Performance shares forfeited</t>
  </si>
  <si>
    <t>Performance Shares [Member] | Fiscal 2016 (2016 - 2018) [Member]</t>
  </si>
  <si>
    <t>Fair value of performance shares for grants awarded</t>
  </si>
  <si>
    <t>Performance Shares [Member] | Fiscal 2017 (2016 - 2018) [Member]</t>
  </si>
  <si>
    <t>1999 Employee Stock Purchase Plan [Member]</t>
  </si>
  <si>
    <t>Annual compensation withheld, maximum limit</t>
  </si>
  <si>
    <t>1999 Employee Stock Purchase Plan [Member] | Maximum [Member]</t>
  </si>
  <si>
    <t>Common stock authorized, shares</t>
  </si>
  <si>
    <t>Annual compensation withheld</t>
  </si>
  <si>
    <t>Employee contributions</t>
  </si>
  <si>
    <t>Vesting Anniversary [Member] | Nonqualified Stock Options [Member] | Employee [Member]</t>
  </si>
  <si>
    <t>Vesting percentage</t>
  </si>
  <si>
    <t>Vesting Anniversary [Member] | Restricted Stock Awards [Member]</t>
  </si>
  <si>
    <t>33.00%</t>
  </si>
  <si>
    <t>Performance Level [Member] | Minimum [Member]</t>
  </si>
  <si>
    <t>20.00%</t>
  </si>
  <si>
    <t>Performance Level [Member] | Maximum [Member]</t>
  </si>
  <si>
    <t>Performance share awards, estimated vesting percentage</t>
  </si>
  <si>
    <t>200.00%</t>
  </si>
  <si>
    <t>2009 Equity Incentive Plan [Member]</t>
  </si>
  <si>
    <t>Number of shares available for future awards</t>
  </si>
  <si>
    <t>2009 Equity Incentive Plan [Member] | Restricted Stock Units (RSUs) [Member]</t>
  </si>
  <si>
    <t>2009 Equity Incentive Plan [Member] | Deferred Stock Units [Member] | Director [Member]</t>
  </si>
  <si>
    <t>Number of stock units outstanding estimated fair value</t>
  </si>
  <si>
    <t>Stock-Based Compensation Plans - Assumptions Used in Stock Option Plans (Detail)</t>
  </si>
  <si>
    <t>Risk-free interest rates</t>
  </si>
  <si>
    <t>2.18%</t>
  </si>
  <si>
    <t>1.74%</t>
  </si>
  <si>
    <t>1.89%</t>
  </si>
  <si>
    <t>Expected life</t>
  </si>
  <si>
    <t>4 years 9 months 18 days</t>
  </si>
  <si>
    <t>4 years 7 months 6 days</t>
  </si>
  <si>
    <t>Expected volatility</t>
  </si>
  <si>
    <t>34.00%</t>
  </si>
  <si>
    <t>37.00%</t>
  </si>
  <si>
    <t>Dividend yield</t>
  </si>
  <si>
    <t>Stock-Based Compensation Plans - Schedule of Stock Option Activity (Detail) - $ / shares</t>
  </si>
  <si>
    <t>Number of Shares Outstanding, Beginning balance</t>
  </si>
  <si>
    <t>Number of Shares, Granted</t>
  </si>
  <si>
    <t>Number of Shares, Exercised</t>
  </si>
  <si>
    <t>Number of Shares, Forfeited and expir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Forfeited and expired</t>
  </si>
  <si>
    <t>Weighted Average Exercise Price, Ending balance</t>
  </si>
  <si>
    <t>Weighted Average Exercise Price, Exercisable</t>
  </si>
  <si>
    <t>Stock-Based Compensation Plans - Schedule of Restricted Stock Awards Activity (Detail) - Restricted Stock [Member] - $ / shares</t>
  </si>
  <si>
    <t>Share Based Compensation Arrangement By Share Based Payment Award [Line Items]</t>
  </si>
  <si>
    <t>Number of Shares, Beginning balance</t>
  </si>
  <si>
    <t>Number of Shares, Vested</t>
  </si>
  <si>
    <t>Number of Shares, Forfei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Plans - Schedule of Fair Value at the Date of Grant (Detail)</t>
  </si>
  <si>
    <t>Sep. 30, 2018shares</t>
  </si>
  <si>
    <t>Minimum Shares</t>
  </si>
  <si>
    <t>Target Shares</t>
  </si>
  <si>
    <t>Maximum Shares</t>
  </si>
  <si>
    <t>Revolving Credit Facility - Additional Information (Detail) - Revolving Credit Facility [Member] - USD ($)</t>
  </si>
  <si>
    <t>Mar. 29, 2018</t>
  </si>
  <si>
    <t>Line Of Credit Facility [Line Items]</t>
  </si>
  <si>
    <t>Revolving credit facility amount</t>
  </si>
  <si>
    <t>Line of credit facility expiration date</t>
  </si>
  <si>
    <t>Nov. 1,
		2019</t>
  </si>
  <si>
    <t>Outstanding balance</t>
  </si>
  <si>
    <t>Income Taxes - Schedule of Income Taxes from Continuing Operations (Detail) - USD ($) $ in Thousands</t>
  </si>
  <si>
    <t>Current (benefit) provision:</t>
  </si>
  <si>
    <t>U.S. Federal</t>
  </si>
  <si>
    <t>U.S. State</t>
  </si>
  <si>
    <t>International</t>
  </si>
  <si>
    <t>Total current (benefit) provision</t>
  </si>
  <si>
    <t>Deferred (benefit) provision:</t>
  </si>
  <si>
    <t>Total deferred (benefit) provision</t>
  </si>
  <si>
    <t>Income tax (benefit) provision</t>
  </si>
  <si>
    <t>Income Taxes - Additional Information (Detail) - USD ($)</t>
  </si>
  <si>
    <t>3 Months Ended</t>
  </si>
  <si>
    <t>9 Months Ended</t>
  </si>
  <si>
    <t>Dec. 31, 2017</t>
  </si>
  <si>
    <t>Jun. 30, 2018</t>
  </si>
  <si>
    <t>Income Tax Disclosure [Line Items]</t>
  </si>
  <si>
    <t>U.S. federal statutory tax rate</t>
  </si>
  <si>
    <t>21.00%</t>
  </si>
  <si>
    <t>24.50%</t>
  </si>
  <si>
    <t>35.00%</t>
  </si>
  <si>
    <t>Discrete tax expense</t>
  </si>
  <si>
    <t>Increase (Decrease) in deferred tax assets</t>
  </si>
  <si>
    <t>Excess tax benefits (shortfalls) related to stock based compensation expense</t>
  </si>
  <si>
    <t>Deferred tax asset valuation allowance</t>
  </si>
  <si>
    <t>Net operating loss carryforwards, remaining period</t>
  </si>
  <si>
    <t>9 years</t>
  </si>
  <si>
    <t>Unrecognized tax benefits excluding interest and penalties that would impact effective tax rate</t>
  </si>
  <si>
    <t>Liability for unrecognized tax benefits to change significantly in the next 12 months</t>
  </si>
  <si>
    <t>Undistributed earnings in foreign subsidiaries</t>
  </si>
  <si>
    <t>Federal and State [Member] | 2033 [Member]</t>
  </si>
  <si>
    <t>Net operating loss carryforwards</t>
  </si>
  <si>
    <t>Net operating loss carryforwards, beginning of expiration year</t>
  </si>
  <si>
    <t>Federal and State [Member] | 2022 [Member]</t>
  </si>
  <si>
    <t>Ireland and Luxembourg [Member] | Creagh Medical Ltd [Member]</t>
  </si>
  <si>
    <t>R&amp;D Credit Carryforwards [Member] | Federal and State [Member] | 2029 [Member]</t>
  </si>
  <si>
    <t>Tax credit carryforwards</t>
  </si>
  <si>
    <t>Tax credit carryforward, beginning of expiration year</t>
  </si>
  <si>
    <t>Capital losses generated</t>
  </si>
  <si>
    <t>Income Taxes - Schedule of Reconciliation Difference of Income Taxes (Detail) - USD ($) $ in Thousands</t>
  </si>
  <si>
    <t>Amount at statutory U.S. federal income tax rate</t>
  </si>
  <si>
    <t>Change because of the following items:</t>
  </si>
  <si>
    <t>State income taxes, net of federal benefit</t>
  </si>
  <si>
    <t>Valuation allowance change</t>
  </si>
  <si>
    <t>Tax reserve change</t>
  </si>
  <si>
    <t>Federal manufacturing deduction</t>
  </si>
  <si>
    <t>U.S. Federal and foreign research and development credits</t>
  </si>
  <si>
    <t>Gain on strategic investment and corporate subsidiary</t>
  </si>
  <si>
    <t>Foreign rate differential</t>
  </si>
  <si>
    <t>Acquisition-related transaction costs</t>
  </si>
  <si>
    <t>Unrealized foreign currency exchange (gain) loss on contingent consideration obligation</t>
  </si>
  <si>
    <t>Federal and state rate change</t>
  </si>
  <si>
    <t>Income Taxes - Schedule of Deferred Income Taxes (Detail) - USD ($) $ in Thousands</t>
  </si>
  <si>
    <t>Depreciable assets</t>
  </si>
  <si>
    <t>Accruals and reserves</t>
  </si>
  <si>
    <t>Impaired strategic investments</t>
  </si>
  <si>
    <t>NOL carryforwards</t>
  </si>
  <si>
    <t>U.S. Federal and state R&amp;D credits</t>
  </si>
  <si>
    <t>Valuation allowance</t>
  </si>
  <si>
    <t>Total deferred tax assets</t>
  </si>
  <si>
    <t>Income Taxes - Summary of Reconciliation of Unrecognized Tax Benefits (Detail) - USD ($) $ in Thousands</t>
  </si>
  <si>
    <t>Beginning of fiscal year</t>
  </si>
  <si>
    <t>Increases in tax positions for prior years</t>
  </si>
  <si>
    <t>Decreases in tax positions for prior years</t>
  </si>
  <si>
    <t>Increases in tax positions for current year</t>
  </si>
  <si>
    <t>Settlements with taxing authorities</t>
  </si>
  <si>
    <t>Lapse of the statute of limitations</t>
  </si>
  <si>
    <t>End of fiscal year</t>
  </si>
  <si>
    <t>Defined Contribution Plan - Additional Information (Detail) - USD ($) $ in Millions</t>
  </si>
  <si>
    <t>Defined Contribution Plan Disclosure [Line Items]</t>
  </si>
  <si>
    <t>Contribution expense</t>
  </si>
  <si>
    <t>U.S. [Member] | 401 (K) Retirement and Savings Plan [Member]</t>
  </si>
  <si>
    <t>Percentage of employee contributions</t>
  </si>
  <si>
    <t>50.00%</t>
  </si>
  <si>
    <t>Percentage of employee eligible compensation</t>
  </si>
  <si>
    <t>6.00%</t>
  </si>
  <si>
    <t>Ireland [Member] | Defined Contribution PRSA Plan [Member]</t>
  </si>
  <si>
    <t>8.00%</t>
  </si>
  <si>
    <t>Commitments and Contingencies - Additional Information (Detail)</t>
  </si>
  <si>
    <t>49 Months Ended</t>
  </si>
  <si>
    <t>Nov. 30, 2017USD ($)ft²</t>
  </si>
  <si>
    <t>Sep. 30, 2018USD ($)€ / $shares</t>
  </si>
  <si>
    <t>Sep. 30, 2018EUR (€)shares</t>
  </si>
  <si>
    <t>Dec. 31, 2023USD ($)</t>
  </si>
  <si>
    <t>Commitments And Contingencies [Line Items]</t>
  </si>
  <si>
    <t>Additional shares of common stock to stockholders | shares</t>
  </si>
  <si>
    <t>License agreement commencement date</t>
  </si>
  <si>
    <t>2006-03</t>
  </si>
  <si>
    <t>Annual minimum payments for licenses</t>
  </si>
  <si>
    <t>Exchange rate relating to license payment | € / $</t>
  </si>
  <si>
    <t>Future minimum payments associated with license</t>
  </si>
  <si>
    <t>Rent expense related to operating leases</t>
  </si>
  <si>
    <t>Eden Prairie Minnesota [Member]</t>
  </si>
  <si>
    <t>Square feet of office and R&amp;D facility | ft²</t>
  </si>
  <si>
    <t>Contractual obligations</t>
  </si>
  <si>
    <t>Operating lease agreement term</t>
  </si>
  <si>
    <t>Operating lease agreement commencement date</t>
  </si>
  <si>
    <t>2018-05</t>
  </si>
  <si>
    <t>CRO [Member]</t>
  </si>
  <si>
    <t>Contractual obligation to be paid</t>
  </si>
  <si>
    <t>Minimum [Member] | CRO [Member]</t>
  </si>
  <si>
    <t>Contractual obligation due in next several years</t>
  </si>
  <si>
    <t>Maximum [Member] | CRO [Member]</t>
  </si>
  <si>
    <t>License [Member]</t>
  </si>
  <si>
    <t>Patents [Member]</t>
  </si>
  <si>
    <t>Patent expiry date</t>
  </si>
  <si>
    <t>2027-09</t>
  </si>
  <si>
    <t>Intellectual Property [Member] | Embolitech LLC [Member]</t>
  </si>
  <si>
    <t>Payments to acquire intellectual property assets</t>
  </si>
  <si>
    <t>Contingent payments upon achievement of regulatory milestones</t>
  </si>
  <si>
    <t>Intellectual Property [Member] | Embolitech LLC [Member] | Scenario Forecast [Member]</t>
  </si>
  <si>
    <t>Estimated additional payment to acquire intellectual property assets</t>
  </si>
  <si>
    <t>Claim accrual recorded in selling, general and other administrative expenses</t>
  </si>
  <si>
    <t>Other Accrued Liabilities [Member]</t>
  </si>
  <si>
    <t>Claim accrual recorded in other accrued liabilities</t>
  </si>
  <si>
    <t>Commitments and Contingencies - Summary of Annual Commitments Pursuant to Operating Lease Agreements (Detail) $ in Thousands</t>
  </si>
  <si>
    <t>Thereafter</t>
  </si>
  <si>
    <t>Total minimum lease payments</t>
  </si>
  <si>
    <t>Reportable Segment Information - Additional Information (Detail)</t>
  </si>
  <si>
    <t>Sep. 30, 2018SegmentSource</t>
  </si>
  <si>
    <t>Number of operating segments | Segment</t>
  </si>
  <si>
    <t>Number of primary sources of revenue | Source</t>
  </si>
  <si>
    <t>Reportable Segment Information - Segment Revenue, Operating Income and Depreciation and Amortization (Detail) - USD ($) $ in Thousands</t>
  </si>
  <si>
    <t>Jun. 30, 2017</t>
  </si>
  <si>
    <t>Mar. 31, 2017</t>
  </si>
  <si>
    <t>Dec. 31, 2016</t>
  </si>
  <si>
    <t>Segment Reporting Information [Line Items]</t>
  </si>
  <si>
    <t>Operating Segments [Member]</t>
  </si>
  <si>
    <t>Operating Segments [Member] | Medical Device [Member]</t>
  </si>
  <si>
    <t>Operating Segments [Member] | In Vitro Diagnostics [Member]</t>
  </si>
  <si>
    <t>Corporate [Member]</t>
  </si>
  <si>
    <t>Reportable Segment Information - Revenue from Major Customers (Detail) - Revenue [Member] - Customer Concentration Risk [Member]</t>
  </si>
  <si>
    <t>Medtronic [Member]</t>
  </si>
  <si>
    <t>Revenue, Major Customer [Line Items]</t>
  </si>
  <si>
    <t>Abbott [Member]</t>
  </si>
  <si>
    <t>Reportable Segment Information - Geographic Revenue and Long-lived Assets (Detail) - USD ($) $ in Thousands</t>
  </si>
  <si>
    <t>U.S. [Member]</t>
  </si>
  <si>
    <t>Revenues from External Customers and Long-Lived Assets [Line Items]</t>
  </si>
  <si>
    <t>Long-lived assets, including property and equipment and intangible assets net of accumulated depreciation and amortization</t>
  </si>
  <si>
    <t>Ireland [Member]</t>
  </si>
  <si>
    <t>Revenue [Member] | Geographic Concentration Risk [Member] | Domestic [Member]</t>
  </si>
  <si>
    <t>79.00%</t>
  </si>
  <si>
    <t>77.00%</t>
  </si>
  <si>
    <t>Revenue [Member] | Geographic Concentration Risk [Member] | Foreign [Member]</t>
  </si>
  <si>
    <t>23.00%</t>
  </si>
  <si>
    <t>Quarterly Financial Data (Unaudited) - Summary of Unaudited Quarterly Results (Detail) - USD ($) $ / shares in Units, $ in Thousands</t>
  </si>
  <si>
    <t>Basic net (loss) income per share</t>
  </si>
  <si>
    <t>Diluted net (loss) income per share</t>
  </si>
  <si>
    <t>Quarterly Financial Data (Unaudited) - Additional Information (Detail) - USD ($) $ in Thousands</t>
  </si>
  <si>
    <t>Quarterly Financial Data [Line Items]</t>
  </si>
  <si>
    <t>License fee revenue</t>
  </si>
  <si>
    <t>Royalties and License Fees [Member] | Abbott [Member]</t>
  </si>
  <si>
    <t>Intellectual Property [Member] | Royalties and License Fee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47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3398036</v>
      </c>
    </row>
    <row r="21" spans="1:4">
      <c r="A21" s="4" t="s">
        <v>33</v>
      </c>
      <c r="D21" s="6" t="n">
        <v>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318</v>
      </c>
      <c r="C3" s="6" t="n">
        <v>16534</v>
      </c>
    </row>
    <row r="4" spans="1:3">
      <c r="A4" s="4" t="s">
        <v>38</v>
      </c>
      <c r="B4" s="5" t="n">
        <v>350</v>
      </c>
    </row>
    <row r="5" spans="1:3">
      <c r="A5" s="4" t="s">
        <v>39</v>
      </c>
      <c r="B5" s="5" t="n">
        <v>41352</v>
      </c>
      <c r="C5" s="5" t="n">
        <v>31802</v>
      </c>
    </row>
    <row r="6" spans="1:3">
      <c r="A6" s="4" t="s">
        <v>40</v>
      </c>
      <c r="B6" s="5" t="n">
        <v>8877</v>
      </c>
      <c r="C6" s="5" t="n">
        <v>7211</v>
      </c>
    </row>
    <row r="7" spans="1:3">
      <c r="A7" s="4" t="s">
        <v>41</v>
      </c>
      <c r="B7" s="5" t="n">
        <v>4016</v>
      </c>
      <c r="C7" s="5" t="n">
        <v>3516</v>
      </c>
    </row>
    <row r="8" spans="1:3">
      <c r="A8" s="4" t="s">
        <v>42</v>
      </c>
      <c r="B8" s="5" t="n">
        <v>1152</v>
      </c>
      <c r="C8" s="5" t="n">
        <v>599</v>
      </c>
    </row>
    <row r="9" spans="1:3">
      <c r="A9" s="4" t="s">
        <v>43</v>
      </c>
      <c r="B9" s="5" t="n">
        <v>2462</v>
      </c>
      <c r="C9" s="5" t="n">
        <v>1221</v>
      </c>
    </row>
    <row r="10" spans="1:3">
      <c r="A10" s="4" t="s">
        <v>44</v>
      </c>
      <c r="B10" s="5" t="n">
        <v>81527</v>
      </c>
      <c r="C10" s="5" t="n">
        <v>60883</v>
      </c>
    </row>
    <row r="11" spans="1:3">
      <c r="A11" s="4" t="s">
        <v>45</v>
      </c>
      <c r="B11" s="5" t="n">
        <v>30143</v>
      </c>
      <c r="C11" s="5" t="n">
        <v>22942</v>
      </c>
    </row>
    <row r="12" spans="1:3">
      <c r="A12" s="4" t="s">
        <v>46</v>
      </c>
      <c r="B12" s="5" t="n">
        <v>6304</v>
      </c>
      <c r="C12" s="5" t="n">
        <v>4027</v>
      </c>
    </row>
    <row r="13" spans="1:3">
      <c r="A13" s="4" t="s">
        <v>47</v>
      </c>
      <c r="B13" s="5" t="n">
        <v>17683</v>
      </c>
      <c r="C13" s="5" t="n">
        <v>20562</v>
      </c>
    </row>
    <row r="14" spans="1:3">
      <c r="A14" s="4" t="s">
        <v>48</v>
      </c>
      <c r="B14" s="5" t="n">
        <v>27032</v>
      </c>
      <c r="C14" s="5" t="n">
        <v>27282</v>
      </c>
    </row>
    <row r="15" spans="1:3">
      <c r="A15" s="4" t="s">
        <v>49</v>
      </c>
      <c r="B15" s="5" t="n">
        <v>1446</v>
      </c>
      <c r="C15" s="5" t="n">
        <v>897</v>
      </c>
    </row>
    <row r="16" spans="1:3">
      <c r="A16" s="4" t="s">
        <v>50</v>
      </c>
      <c r="B16" s="5" t="n">
        <v>164135</v>
      </c>
      <c r="C16" s="5" t="n">
        <v>136593</v>
      </c>
    </row>
    <row r="17" spans="1:3">
      <c r="A17" s="3" t="s">
        <v>51</v>
      </c>
    </row>
    <row r="18" spans="1:3">
      <c r="A18" s="4" t="s">
        <v>52</v>
      </c>
      <c r="B18" s="5" t="n">
        <v>2546</v>
      </c>
      <c r="C18" s="5" t="n">
        <v>2396</v>
      </c>
    </row>
    <row r="19" spans="1:3">
      <c r="A19" s="3" t="s">
        <v>53</v>
      </c>
    </row>
    <row r="20" spans="1:3">
      <c r="A20" s="4" t="s">
        <v>54</v>
      </c>
      <c r="B20" s="5" t="n">
        <v>5635</v>
      </c>
      <c r="C20" s="5" t="n">
        <v>3822</v>
      </c>
    </row>
    <row r="21" spans="1:3">
      <c r="A21" s="4" t="s">
        <v>55</v>
      </c>
      <c r="B21" s="5" t="n">
        <v>6265</v>
      </c>
      <c r="C21" s="5" t="n">
        <v>1773</v>
      </c>
    </row>
    <row r="22" spans="1:3">
      <c r="A22" s="4" t="s">
        <v>56</v>
      </c>
      <c r="B22" s="5" t="n">
        <v>9646</v>
      </c>
      <c r="C22" s="5" t="n">
        <v>62</v>
      </c>
    </row>
    <row r="23" spans="1:3">
      <c r="A23" s="4" t="s">
        <v>57</v>
      </c>
      <c r="B23" s="5" t="n">
        <v>11041</v>
      </c>
      <c r="C23" s="5" t="n">
        <v>1750</v>
      </c>
    </row>
    <row r="24" spans="1:3">
      <c r="A24" s="4" t="s">
        <v>58</v>
      </c>
      <c r="B24" s="5" t="n">
        <v>35133</v>
      </c>
      <c r="C24" s="5" t="n">
        <v>9803</v>
      </c>
    </row>
    <row r="25" spans="1:3">
      <c r="A25" s="4" t="s">
        <v>59</v>
      </c>
      <c r="B25" s="5" t="n">
        <v>3425</v>
      </c>
      <c r="C25" s="5" t="n">
        <v>13114</v>
      </c>
    </row>
    <row r="26" spans="1:3">
      <c r="A26" s="4" t="s">
        <v>60</v>
      </c>
      <c r="B26" s="5" t="n">
        <v>11247</v>
      </c>
      <c r="C26" s="5" t="n">
        <v>181</v>
      </c>
    </row>
    <row r="27" spans="1:3">
      <c r="A27" s="4" t="s">
        <v>61</v>
      </c>
      <c r="B27" s="5" t="n">
        <v>5720</v>
      </c>
      <c r="C27" s="5" t="n">
        <v>1938</v>
      </c>
    </row>
    <row r="28" spans="1:3">
      <c r="A28" s="4" t="s">
        <v>62</v>
      </c>
      <c r="B28" s="5" t="n">
        <v>55525</v>
      </c>
      <c r="C28" s="5" t="n">
        <v>25036</v>
      </c>
    </row>
    <row r="29" spans="1:3">
      <c r="A29" s="4" t="s">
        <v>63</v>
      </c>
      <c r="B29" s="4" t="s">
        <v>64</v>
      </c>
      <c r="C29" s="4" t="s">
        <v>64</v>
      </c>
    </row>
    <row r="30" spans="1:3">
      <c r="A30" s="3" t="s">
        <v>65</v>
      </c>
    </row>
    <row r="31" spans="1:3">
      <c r="A31" s="4" t="s">
        <v>66</v>
      </c>
      <c r="B31" s="4" t="s">
        <v>64</v>
      </c>
      <c r="C31" s="4" t="s">
        <v>64</v>
      </c>
    </row>
    <row r="32" spans="1:3">
      <c r="A32" s="4" t="s">
        <v>67</v>
      </c>
      <c r="B32" s="5" t="n">
        <v>670</v>
      </c>
      <c r="C32" s="5" t="n">
        <v>655</v>
      </c>
    </row>
    <row r="33" spans="1:3">
      <c r="A33" s="4" t="s">
        <v>68</v>
      </c>
      <c r="B33" s="5" t="n">
        <v>7607</v>
      </c>
      <c r="C33" s="5" t="n">
        <v>5413</v>
      </c>
    </row>
    <row r="34" spans="1:3">
      <c r="A34" s="4" t="s">
        <v>69</v>
      </c>
      <c r="B34" s="5" t="n">
        <v>2718</v>
      </c>
      <c r="C34" s="5" t="n">
        <v>3417</v>
      </c>
    </row>
    <row r="35" spans="1:3">
      <c r="A35" s="4" t="s">
        <v>70</v>
      </c>
      <c r="B35" s="5" t="n">
        <v>97615</v>
      </c>
      <c r="C35" s="5" t="n">
        <v>102072</v>
      </c>
    </row>
    <row r="36" spans="1:3">
      <c r="A36" s="4" t="s">
        <v>71</v>
      </c>
      <c r="B36" s="5" t="n">
        <v>108610</v>
      </c>
      <c r="C36" s="5" t="n">
        <v>111557</v>
      </c>
    </row>
    <row r="37" spans="1:3">
      <c r="A37" s="4" t="s">
        <v>72</v>
      </c>
      <c r="B37" s="6" t="n">
        <v>164135</v>
      </c>
      <c r="C37" s="6" t="n">
        <v>136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41</v>
      </c>
      <c r="B6" s="4" t="s">
        <v>238</v>
      </c>
    </row>
    <row r="7" spans="1:2">
      <c r="A7" s="4" t="s">
        <v>239</v>
      </c>
      <c r="B7" s="4" t="s">
        <v>240</v>
      </c>
    </row>
    <row r="8" spans="1:2">
      <c r="A8" s="4" t="s">
        <v>241</v>
      </c>
      <c r="B8" s="4" t="s">
        <v>242</v>
      </c>
    </row>
    <row r="9" spans="1:2">
      <c r="A9" s="4" t="s">
        <v>243</v>
      </c>
      <c r="B9" s="4" t="s">
        <v>244</v>
      </c>
    </row>
    <row r="10" spans="1:2">
      <c r="A10" s="4" t="s">
        <v>48</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93</v>
      </c>
      <c r="B16" s="4" t="s">
        <v>256</v>
      </c>
    </row>
    <row r="17" spans="1:2">
      <c r="A17" s="4" t="s">
        <v>257</v>
      </c>
      <c r="B17" s="4" t="s">
        <v>258</v>
      </c>
    </row>
    <row r="18" spans="1:2">
      <c r="A18" s="4" t="s">
        <v>259</v>
      </c>
      <c r="B18" s="4" t="s">
        <v>260</v>
      </c>
    </row>
    <row r="19" spans="1:2">
      <c r="A19" s="4" t="s">
        <v>261</v>
      </c>
      <c r="B19" s="4" t="s">
        <v>262</v>
      </c>
    </row>
    <row r="20" spans="1:2">
      <c r="A20" s="4" t="s">
        <v>218</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row>
    <row r="8" spans="1:2">
      <c r="A8" s="3" t="s">
        <v>295</v>
      </c>
    </row>
    <row r="9" spans="1:2">
      <c r="A9" s="4" t="s">
        <v>296</v>
      </c>
      <c r="B9" s="4" t="s">
        <v>301</v>
      </c>
    </row>
    <row r="10" spans="1:2">
      <c r="A10" s="4" t="s">
        <v>298</v>
      </c>
      <c r="B10" s="4" t="s">
        <v>302</v>
      </c>
    </row>
    <row r="11" spans="1:2">
      <c r="A11" s="4" t="s">
        <v>303</v>
      </c>
    </row>
    <row r="12" spans="1:2">
      <c r="A12" s="3" t="s">
        <v>295</v>
      </c>
    </row>
    <row r="13" spans="1:2">
      <c r="A13" s="4" t="s">
        <v>304</v>
      </c>
      <c r="B13"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147</v>
      </c>
      <c r="C3" s="6" t="n">
        <v>230</v>
      </c>
    </row>
    <row r="4" spans="1:3">
      <c r="A4" s="4" t="s">
        <v>76</v>
      </c>
      <c r="B4" s="7" t="n">
        <v>0.05</v>
      </c>
      <c r="C4" s="7" t="n">
        <v>0.05</v>
      </c>
    </row>
    <row r="5" spans="1:3">
      <c r="A5" s="4" t="s">
        <v>77</v>
      </c>
      <c r="B5" s="5" t="n">
        <v>450000</v>
      </c>
      <c r="C5" s="5" t="n">
        <v>450000</v>
      </c>
    </row>
    <row r="6" spans="1:3">
      <c r="A6" s="4" t="s">
        <v>78</v>
      </c>
      <c r="B6" s="5" t="n">
        <v>0</v>
      </c>
      <c r="C6" s="5" t="n">
        <v>0</v>
      </c>
    </row>
    <row r="7" spans="1:3">
      <c r="A7" s="4" t="s">
        <v>79</v>
      </c>
      <c r="B7" s="5" t="n">
        <v>0</v>
      </c>
      <c r="C7" s="5" t="n">
        <v>0</v>
      </c>
    </row>
    <row r="8" spans="1:3">
      <c r="A8" s="4" t="s">
        <v>80</v>
      </c>
      <c r="B8" s="7" t="n">
        <v>0.05</v>
      </c>
      <c r="C8" s="7" t="n">
        <v>0.05</v>
      </c>
    </row>
    <row r="9" spans="1:3">
      <c r="A9" s="4" t="s">
        <v>81</v>
      </c>
      <c r="B9" s="5" t="n">
        <v>45000000</v>
      </c>
      <c r="C9" s="5" t="n">
        <v>45000000</v>
      </c>
    </row>
    <row r="10" spans="1:3">
      <c r="A10" s="4" t="s">
        <v>82</v>
      </c>
      <c r="B10" s="5" t="n">
        <v>13397647</v>
      </c>
      <c r="C10" s="5" t="n">
        <v>13094988</v>
      </c>
    </row>
    <row r="11" spans="1:3">
      <c r="A11" s="4" t="s">
        <v>83</v>
      </c>
      <c r="B11" s="5" t="n">
        <v>13397647</v>
      </c>
      <c r="C11" s="5" t="n">
        <v>1309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85</v>
      </c>
    </row>
    <row r="3" spans="1:4">
      <c r="A3" s="3" t="s">
        <v>345</v>
      </c>
    </row>
    <row r="4" spans="1:4">
      <c r="A4" s="4" t="s">
        <v>346</v>
      </c>
      <c r="B4" s="6" t="n">
        <v>230</v>
      </c>
      <c r="C4" s="6" t="n">
        <v>19</v>
      </c>
      <c r="D4" s="6" t="n">
        <v>10</v>
      </c>
    </row>
    <row r="5" spans="1:4">
      <c r="A5" s="4" t="s">
        <v>347</v>
      </c>
      <c r="B5" s="5" t="n">
        <v>64</v>
      </c>
      <c r="C5" s="5" t="n">
        <v>222</v>
      </c>
      <c r="D5" s="5" t="n">
        <v>9</v>
      </c>
    </row>
    <row r="6" spans="1:4">
      <c r="A6" s="4" t="s">
        <v>348</v>
      </c>
      <c r="B6" s="5" t="n">
        <v>147</v>
      </c>
      <c r="C6" s="5" t="n">
        <v>11</v>
      </c>
    </row>
    <row r="7" spans="1:4">
      <c r="A7" s="4" t="s">
        <v>349</v>
      </c>
      <c r="B7" s="6" t="n">
        <v>147</v>
      </c>
      <c r="C7" s="6" t="n">
        <v>230</v>
      </c>
      <c r="D7" s="6" t="n">
        <v>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50</v>
      </c>
      <c r="B1" s="2" t="s">
        <v>351</v>
      </c>
      <c r="C1" s="2" t="s">
        <v>352</v>
      </c>
      <c r="D1" s="2" t="s">
        <v>2</v>
      </c>
      <c r="E1" s="2" t="s">
        <v>35</v>
      </c>
      <c r="F1" s="2" t="s">
        <v>85</v>
      </c>
      <c r="G1" s="2" t="s">
        <v>353</v>
      </c>
    </row>
    <row r="2" spans="1:7">
      <c r="A2" s="3" t="s">
        <v>354</v>
      </c>
    </row>
    <row r="3" spans="1:7">
      <c r="A3" s="4" t="s">
        <v>355</v>
      </c>
      <c r="D3" s="6" t="n">
        <v>0</v>
      </c>
      <c r="E3" s="6" t="n">
        <v>0</v>
      </c>
      <c r="F3" s="6" t="n">
        <v>0</v>
      </c>
    </row>
    <row r="4" spans="1:7">
      <c r="A4" s="4" t="s">
        <v>356</v>
      </c>
      <c r="D4" s="5" t="n">
        <v>0</v>
      </c>
      <c r="E4" s="5" t="n">
        <v>0</v>
      </c>
    </row>
    <row r="5" spans="1:7">
      <c r="A5" s="4" t="s">
        <v>357</v>
      </c>
      <c r="D5" s="5" t="n">
        <v>0</v>
      </c>
      <c r="E5" s="5" t="n">
        <v>0</v>
      </c>
      <c r="F5" s="5" t="n">
        <v>0</v>
      </c>
    </row>
    <row r="6" spans="1:7">
      <c r="A6" s="4" t="s">
        <v>358</v>
      </c>
      <c r="D6" s="5" t="n">
        <v>3700000</v>
      </c>
      <c r="E6" s="5" t="n">
        <v>3000000</v>
      </c>
      <c r="F6" s="5" t="n">
        <v>2300000</v>
      </c>
    </row>
    <row r="7" spans="1:7">
      <c r="A7" s="4" t="s">
        <v>359</v>
      </c>
      <c r="D7" s="5" t="n">
        <v>2700000</v>
      </c>
      <c r="E7" s="5" t="n">
        <v>2600000</v>
      </c>
      <c r="F7" s="5" t="n">
        <v>2400000</v>
      </c>
    </row>
    <row r="8" spans="1:7">
      <c r="A8" s="4" t="s">
        <v>360</v>
      </c>
      <c r="D8" s="5" t="n">
        <v>0</v>
      </c>
    </row>
    <row r="9" spans="1:7">
      <c r="A9" s="4" t="s">
        <v>361</v>
      </c>
      <c r="D9" s="5" t="n">
        <v>0</v>
      </c>
      <c r="E9" s="5" t="n">
        <v>0</v>
      </c>
    </row>
    <row r="10" spans="1:7">
      <c r="A10" s="4" t="s">
        <v>362</v>
      </c>
      <c r="B10" s="6" t="n">
        <v>0</v>
      </c>
      <c r="D10" s="5" t="n">
        <v>0</v>
      </c>
      <c r="E10" s="5" t="n">
        <v>0</v>
      </c>
      <c r="F10" s="5" t="n">
        <v>0</v>
      </c>
    </row>
    <row r="11" spans="1:7">
      <c r="A11" s="4" t="s">
        <v>48</v>
      </c>
      <c r="D11" s="5" t="n">
        <v>27032000</v>
      </c>
      <c r="E11" s="5" t="n">
        <v>27282000</v>
      </c>
      <c r="F11" s="5" t="n">
        <v>26555000</v>
      </c>
    </row>
    <row r="12" spans="1:7">
      <c r="A12" s="4" t="s">
        <v>363</v>
      </c>
      <c r="D12" s="5" t="n">
        <v>13400000</v>
      </c>
    </row>
    <row r="13" spans="1:7">
      <c r="A13" s="4" t="s">
        <v>364</v>
      </c>
      <c r="D13" s="5" t="n">
        <v>0</v>
      </c>
      <c r="E13" s="5" t="n">
        <v>0</v>
      </c>
      <c r="F13" s="5" t="n">
        <v>0</v>
      </c>
    </row>
    <row r="14" spans="1:7">
      <c r="A14" s="4" t="s">
        <v>365</v>
      </c>
      <c r="D14" s="5" t="n">
        <v>100000</v>
      </c>
      <c r="E14" s="6" t="n">
        <v>100000</v>
      </c>
      <c r="F14" s="6" t="n">
        <v>100000</v>
      </c>
    </row>
    <row r="15" spans="1:7">
      <c r="A15" s="4" t="s">
        <v>366</v>
      </c>
      <c r="E15" s="8" t="n">
        <v>0.2</v>
      </c>
      <c r="F15" s="8" t="n">
        <v>0.7</v>
      </c>
    </row>
    <row r="16" spans="1:7">
      <c r="A16" s="4" t="s">
        <v>367</v>
      </c>
    </row>
    <row r="17" spans="1:7">
      <c r="A17" s="3" t="s">
        <v>354</v>
      </c>
    </row>
    <row r="18" spans="1:7">
      <c r="A18" s="4" t="s">
        <v>368</v>
      </c>
      <c r="D18" s="5" t="n">
        <v>5900000</v>
      </c>
    </row>
    <row r="19" spans="1:7">
      <c r="A19" s="4" t="s">
        <v>369</v>
      </c>
      <c r="D19" s="5" t="n">
        <v>7600000</v>
      </c>
    </row>
    <row r="20" spans="1:7">
      <c r="A20" s="4" t="s">
        <v>370</v>
      </c>
      <c r="D20" s="5" t="n">
        <v>1700000</v>
      </c>
    </row>
    <row r="21" spans="1:7">
      <c r="A21" s="4" t="s">
        <v>371</v>
      </c>
    </row>
    <row r="22" spans="1:7">
      <c r="A22" s="3" t="s">
        <v>354</v>
      </c>
    </row>
    <row r="23" spans="1:7">
      <c r="A23" s="4" t="s">
        <v>372</v>
      </c>
      <c r="D23" s="6" t="n">
        <v>800000</v>
      </c>
      <c r="E23" s="6" t="n">
        <v>800000</v>
      </c>
      <c r="F23" s="6" t="n">
        <v>0</v>
      </c>
    </row>
    <row r="24" spans="1:7">
      <c r="A24" s="4" t="s">
        <v>373</v>
      </c>
    </row>
    <row r="25" spans="1:7">
      <c r="A25" s="3" t="s">
        <v>354</v>
      </c>
    </row>
    <row r="26" spans="1:7">
      <c r="A26" s="4" t="s">
        <v>374</v>
      </c>
      <c r="D26" s="4" t="s">
        <v>375</v>
      </c>
      <c r="E26" s="4" t="s">
        <v>376</v>
      </c>
      <c r="F26" s="4" t="s">
        <v>377</v>
      </c>
    </row>
    <row r="27" spans="1:7">
      <c r="A27" s="4" t="s">
        <v>378</v>
      </c>
    </row>
    <row r="28" spans="1:7">
      <c r="A28" s="3" t="s">
        <v>354</v>
      </c>
    </row>
    <row r="29" spans="1:7">
      <c r="A29" s="4" t="s">
        <v>374</v>
      </c>
      <c r="D29" s="4" t="s">
        <v>379</v>
      </c>
    </row>
    <row r="30" spans="1:7">
      <c r="A30" s="4" t="s">
        <v>380</v>
      </c>
    </row>
    <row r="31" spans="1:7">
      <c r="A31" s="3" t="s">
        <v>354</v>
      </c>
    </row>
    <row r="32" spans="1:7">
      <c r="A32" s="4" t="s">
        <v>56</v>
      </c>
      <c r="D32" s="6" t="n">
        <v>20900000</v>
      </c>
      <c r="E32" s="6" t="n">
        <v>300000</v>
      </c>
    </row>
    <row r="33" spans="1:7">
      <c r="A33" s="4" t="s">
        <v>381</v>
      </c>
    </row>
    <row r="34" spans="1:7">
      <c r="A34" s="3" t="s">
        <v>354</v>
      </c>
    </row>
    <row r="35" spans="1:7">
      <c r="A35" s="4" t="s">
        <v>48</v>
      </c>
      <c r="D35" s="5" t="n">
        <v>19022000</v>
      </c>
      <c r="E35" s="5" t="n">
        <v>19272000</v>
      </c>
      <c r="F35" s="6" t="n">
        <v>18545000</v>
      </c>
    </row>
    <row r="36" spans="1:7">
      <c r="A36" s="4" t="s">
        <v>382</v>
      </c>
      <c r="F36" s="5" t="n">
        <v>17900000</v>
      </c>
    </row>
    <row r="37" spans="1:7">
      <c r="A37" s="4" t="s">
        <v>383</v>
      </c>
    </row>
    <row r="38" spans="1:7">
      <c r="A38" s="3" t="s">
        <v>354</v>
      </c>
    </row>
    <row r="39" spans="1:7">
      <c r="A39" s="4" t="s">
        <v>360</v>
      </c>
      <c r="E39" s="5" t="n">
        <v>300000</v>
      </c>
    </row>
    <row r="40" spans="1:7">
      <c r="A40" s="4" t="s">
        <v>384</v>
      </c>
    </row>
    <row r="41" spans="1:7">
      <c r="A41" s="3" t="s">
        <v>354</v>
      </c>
    </row>
    <row r="42" spans="1:7">
      <c r="A42" s="4" t="s">
        <v>360</v>
      </c>
      <c r="E42" s="5" t="n">
        <v>100000</v>
      </c>
    </row>
    <row r="43" spans="1:7">
      <c r="A43" s="4" t="s">
        <v>385</v>
      </c>
    </row>
    <row r="44" spans="1:7">
      <c r="A44" s="3" t="s">
        <v>354</v>
      </c>
    </row>
    <row r="45" spans="1:7">
      <c r="A45" s="4" t="s">
        <v>386</v>
      </c>
      <c r="D45" s="5" t="n">
        <v>5300000</v>
      </c>
    </row>
    <row r="46" spans="1:7">
      <c r="A46" s="4" t="s">
        <v>387</v>
      </c>
      <c r="C46" s="6" t="n">
        <v>100000</v>
      </c>
      <c r="G46" s="6" t="n">
        <v>4700000</v>
      </c>
    </row>
    <row r="47" spans="1:7">
      <c r="A47" s="4" t="s">
        <v>388</v>
      </c>
      <c r="D47" s="5" t="n">
        <v>500000</v>
      </c>
    </row>
    <row r="48" spans="1:7">
      <c r="A48" s="4" t="s">
        <v>389</v>
      </c>
    </row>
    <row r="49" spans="1:7">
      <c r="A49" s="3" t="s">
        <v>354</v>
      </c>
    </row>
    <row r="50" spans="1:7">
      <c r="A50" s="4" t="s">
        <v>390</v>
      </c>
      <c r="D50" s="6" t="n">
        <v>100000</v>
      </c>
      <c r="E50" s="6" t="n">
        <v>100000</v>
      </c>
      <c r="F50" s="6" t="n">
        <v>100000</v>
      </c>
    </row>
    <row r="51" spans="1:7">
      <c r="A51" s="4" t="s">
        <v>391</v>
      </c>
      <c r="D51" s="4" t="s">
        <v>392</v>
      </c>
    </row>
    <row r="52" spans="1:7">
      <c r="A52" s="4" t="s">
        <v>393</v>
      </c>
    </row>
    <row r="53" spans="1:7">
      <c r="A53" s="3" t="s">
        <v>354</v>
      </c>
    </row>
    <row r="54" spans="1:7">
      <c r="A54" s="4" t="s">
        <v>374</v>
      </c>
      <c r="D54" s="4" t="s">
        <v>394</v>
      </c>
    </row>
    <row r="55" spans="1:7">
      <c r="A55" s="4" t="s">
        <v>395</v>
      </c>
    </row>
    <row r="56" spans="1:7">
      <c r="A56" s="3" t="s">
        <v>354</v>
      </c>
    </row>
    <row r="57" spans="1:7">
      <c r="A57" s="4" t="s">
        <v>374</v>
      </c>
      <c r="D57" s="4" t="s">
        <v>396</v>
      </c>
    </row>
    <row r="58" spans="1:7">
      <c r="A58" s="4" t="s">
        <v>397</v>
      </c>
    </row>
    <row r="59" spans="1:7">
      <c r="A59" s="3" t="s">
        <v>354</v>
      </c>
    </row>
    <row r="60" spans="1:7">
      <c r="A60" s="4" t="s">
        <v>398</v>
      </c>
      <c r="D60" s="4" t="s">
        <v>399</v>
      </c>
    </row>
    <row r="61" spans="1:7">
      <c r="A61" s="4" t="s">
        <v>400</v>
      </c>
    </row>
    <row r="62" spans="1:7">
      <c r="A62" s="3" t="s">
        <v>354</v>
      </c>
    </row>
    <row r="63" spans="1:7">
      <c r="A63" s="4" t="s">
        <v>391</v>
      </c>
      <c r="D63" s="4" t="s">
        <v>401</v>
      </c>
    </row>
    <row r="64" spans="1:7">
      <c r="A64" s="4" t="s">
        <v>402</v>
      </c>
    </row>
    <row r="65" spans="1:7">
      <c r="A65" s="3" t="s">
        <v>354</v>
      </c>
    </row>
    <row r="66" spans="1:7">
      <c r="A66" s="4" t="s">
        <v>403</v>
      </c>
      <c r="D66" s="4" t="s">
        <v>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406</v>
      </c>
    </row>
    <row r="3" spans="1:3">
      <c r="A3" s="4" t="s">
        <v>407</v>
      </c>
      <c r="B3" s="6" t="n">
        <v>41403</v>
      </c>
      <c r="C3" s="6" t="n">
        <v>31817</v>
      </c>
    </row>
    <row r="4" spans="1:3">
      <c r="A4" s="4" t="s">
        <v>408</v>
      </c>
      <c r="B4" s="5" t="n">
        <v>-51</v>
      </c>
      <c r="C4" s="5" t="n">
        <v>-15</v>
      </c>
    </row>
    <row r="5" spans="1:3">
      <c r="A5" s="4" t="s">
        <v>409</v>
      </c>
      <c r="B5" s="5" t="n">
        <v>41352</v>
      </c>
      <c r="C5" s="5" t="n">
        <v>31802</v>
      </c>
    </row>
    <row r="6" spans="1:3">
      <c r="A6" s="4" t="s">
        <v>410</v>
      </c>
    </row>
    <row r="7" spans="1:3">
      <c r="A7" s="3" t="s">
        <v>406</v>
      </c>
    </row>
    <row r="8" spans="1:3">
      <c r="A8" s="4" t="s">
        <v>407</v>
      </c>
      <c r="B8" s="5" t="n">
        <v>41403</v>
      </c>
      <c r="C8" s="5" t="n">
        <v>31817</v>
      </c>
    </row>
    <row r="9" spans="1:3">
      <c r="A9" s="4" t="s">
        <v>408</v>
      </c>
      <c r="B9" s="5" t="n">
        <v>-51</v>
      </c>
      <c r="C9" s="5" t="n">
        <v>-15</v>
      </c>
    </row>
    <row r="10" spans="1:3">
      <c r="A10" s="4" t="s">
        <v>409</v>
      </c>
      <c r="B10" s="6" t="n">
        <v>41352</v>
      </c>
      <c r="C10" s="6" t="n">
        <v>318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412</v>
      </c>
    </row>
    <row r="3" spans="1:3">
      <c r="A3" s="4" t="s">
        <v>413</v>
      </c>
      <c r="B3" s="6" t="n">
        <v>1890</v>
      </c>
      <c r="C3" s="6" t="n">
        <v>1603</v>
      </c>
    </row>
    <row r="4" spans="1:3">
      <c r="A4" s="4" t="s">
        <v>414</v>
      </c>
      <c r="B4" s="5" t="n">
        <v>780</v>
      </c>
      <c r="C4" s="5" t="n">
        <v>659</v>
      </c>
    </row>
    <row r="5" spans="1:3">
      <c r="A5" s="4" t="s">
        <v>415</v>
      </c>
      <c r="B5" s="5" t="n">
        <v>1346</v>
      </c>
      <c r="C5" s="5" t="n">
        <v>1254</v>
      </c>
    </row>
    <row r="6" spans="1:3">
      <c r="A6" s="4" t="s">
        <v>125</v>
      </c>
      <c r="B6" s="6" t="n">
        <v>4016</v>
      </c>
      <c r="C6" s="6" t="n">
        <v>35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5</v>
      </c>
    </row>
    <row r="3" spans="1:3">
      <c r="A3" s="3" t="s">
        <v>417</v>
      </c>
    </row>
    <row r="4" spans="1:3">
      <c r="A4" s="4" t="s">
        <v>418</v>
      </c>
      <c r="B4" s="6" t="n">
        <v>-33512</v>
      </c>
      <c r="C4" s="6" t="n">
        <v>-29927</v>
      </c>
    </row>
    <row r="5" spans="1:3">
      <c r="A5" s="4" t="s">
        <v>45</v>
      </c>
      <c r="B5" s="5" t="n">
        <v>30143</v>
      </c>
      <c r="C5" s="5" t="n">
        <v>22942</v>
      </c>
    </row>
    <row r="6" spans="1:3">
      <c r="A6" s="4" t="s">
        <v>419</v>
      </c>
    </row>
    <row r="7" spans="1:3">
      <c r="A7" s="3" t="s">
        <v>417</v>
      </c>
    </row>
    <row r="8" spans="1:3">
      <c r="A8" s="4" t="s">
        <v>420</v>
      </c>
      <c r="B8" s="5" t="n">
        <v>4420</v>
      </c>
      <c r="C8" s="5" t="n">
        <v>4420</v>
      </c>
    </row>
    <row r="9" spans="1:3">
      <c r="A9" s="4" t="s">
        <v>421</v>
      </c>
    </row>
    <row r="10" spans="1:3">
      <c r="A10" s="3" t="s">
        <v>417</v>
      </c>
    </row>
    <row r="11" spans="1:3">
      <c r="A11" s="4" t="s">
        <v>420</v>
      </c>
      <c r="B11" s="6" t="n">
        <v>22024</v>
      </c>
      <c r="C11" s="5" t="n">
        <v>19491</v>
      </c>
    </row>
    <row r="12" spans="1:3">
      <c r="A12" s="4" t="s">
        <v>422</v>
      </c>
    </row>
    <row r="13" spans="1:3">
      <c r="A13" s="3" t="s">
        <v>417</v>
      </c>
    </row>
    <row r="14" spans="1:3">
      <c r="A14" s="4" t="s">
        <v>423</v>
      </c>
      <c r="B14" s="4" t="s">
        <v>424</v>
      </c>
    </row>
    <row r="15" spans="1:3">
      <c r="A15" s="4" t="s">
        <v>425</v>
      </c>
    </row>
    <row r="16" spans="1:3">
      <c r="A16" s="3" t="s">
        <v>417</v>
      </c>
    </row>
    <row r="17" spans="1:3">
      <c r="A17" s="4" t="s">
        <v>423</v>
      </c>
      <c r="B17" s="4" t="s">
        <v>426</v>
      </c>
    </row>
    <row r="18" spans="1:3">
      <c r="A18" s="4" t="s">
        <v>427</v>
      </c>
    </row>
    <row r="19" spans="1:3">
      <c r="A19" s="3" t="s">
        <v>417</v>
      </c>
    </row>
    <row r="20" spans="1:3">
      <c r="A20" s="4" t="s">
        <v>420</v>
      </c>
      <c r="B20" s="6" t="n">
        <v>21717</v>
      </c>
      <c r="C20" s="5" t="n">
        <v>21924</v>
      </c>
    </row>
    <row r="21" spans="1:3">
      <c r="A21" s="4" t="s">
        <v>428</v>
      </c>
    </row>
    <row r="22" spans="1:3">
      <c r="A22" s="3" t="s">
        <v>417</v>
      </c>
    </row>
    <row r="23" spans="1:3">
      <c r="A23" s="4" t="s">
        <v>423</v>
      </c>
      <c r="B23" s="4" t="s">
        <v>424</v>
      </c>
    </row>
    <row r="24" spans="1:3">
      <c r="A24" s="4" t="s">
        <v>429</v>
      </c>
    </row>
    <row r="25" spans="1:3">
      <c r="A25" s="3" t="s">
        <v>417</v>
      </c>
    </row>
    <row r="26" spans="1:3">
      <c r="A26" s="4" t="s">
        <v>423</v>
      </c>
      <c r="B26" s="4" t="s">
        <v>430</v>
      </c>
    </row>
    <row r="27" spans="1:3">
      <c r="A27" s="4" t="s">
        <v>402</v>
      </c>
    </row>
    <row r="28" spans="1:3">
      <c r="A28" s="3" t="s">
        <v>417</v>
      </c>
    </row>
    <row r="29" spans="1:3">
      <c r="A29" s="4" t="s">
        <v>423</v>
      </c>
      <c r="B29" s="4" t="s">
        <v>426</v>
      </c>
    </row>
    <row r="30" spans="1:3">
      <c r="A30" s="4" t="s">
        <v>420</v>
      </c>
      <c r="B30" s="6" t="n">
        <v>4836</v>
      </c>
    </row>
    <row r="31" spans="1:3">
      <c r="A31" s="4" t="s">
        <v>431</v>
      </c>
    </row>
    <row r="32" spans="1:3">
      <c r="A32" s="3" t="s">
        <v>417</v>
      </c>
    </row>
    <row r="33" spans="1:3">
      <c r="A33" s="4" t="s">
        <v>420</v>
      </c>
      <c r="B33" s="6" t="n">
        <v>5824</v>
      </c>
      <c r="C33" s="5" t="n">
        <v>4541</v>
      </c>
    </row>
    <row r="34" spans="1:3">
      <c r="A34" s="4" t="s">
        <v>432</v>
      </c>
    </row>
    <row r="35" spans="1:3">
      <c r="A35" s="3" t="s">
        <v>417</v>
      </c>
    </row>
    <row r="36" spans="1:3">
      <c r="A36" s="4" t="s">
        <v>423</v>
      </c>
      <c r="B36" s="4" t="s">
        <v>424</v>
      </c>
    </row>
    <row r="37" spans="1:3">
      <c r="A37" s="4" t="s">
        <v>433</v>
      </c>
    </row>
    <row r="38" spans="1:3">
      <c r="A38" s="3" t="s">
        <v>417</v>
      </c>
    </row>
    <row r="39" spans="1:3">
      <c r="A39" s="4" t="s">
        <v>423</v>
      </c>
      <c r="B39" s="4" t="s">
        <v>426</v>
      </c>
    </row>
    <row r="40" spans="1:3">
      <c r="A40" s="4" t="s">
        <v>434</v>
      </c>
    </row>
    <row r="41" spans="1:3">
      <c r="A41" s="3" t="s">
        <v>417</v>
      </c>
    </row>
    <row r="42" spans="1:3">
      <c r="A42" s="4" t="s">
        <v>420</v>
      </c>
      <c r="B42" s="6" t="n">
        <v>4834</v>
      </c>
      <c r="C42" s="6" t="n">
        <v>24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436</v>
      </c>
    </row>
    <row r="3" spans="1:3">
      <c r="A3" s="4" t="s">
        <v>437</v>
      </c>
      <c r="B3" s="6" t="n">
        <v>1446</v>
      </c>
      <c r="C3" s="6" t="n">
        <v>897</v>
      </c>
    </row>
    <row r="4" spans="1:3">
      <c r="A4" s="4" t="s">
        <v>385</v>
      </c>
    </row>
    <row r="5" spans="1:3">
      <c r="A5" s="3" t="s">
        <v>436</v>
      </c>
    </row>
    <row r="6" spans="1:3">
      <c r="A6" s="4" t="s">
        <v>437</v>
      </c>
      <c r="B6" s="5" t="n">
        <v>479</v>
      </c>
      <c r="C6" s="5" t="n">
        <v>479</v>
      </c>
    </row>
    <row r="7" spans="1:3">
      <c r="A7" s="4" t="s">
        <v>438</v>
      </c>
    </row>
    <row r="8" spans="1:3">
      <c r="A8" s="3" t="s">
        <v>436</v>
      </c>
    </row>
    <row r="9" spans="1:3">
      <c r="A9" s="4" t="s">
        <v>437</v>
      </c>
      <c r="B9" s="6" t="n">
        <v>967</v>
      </c>
      <c r="C9" s="6" t="n">
        <v>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9</v>
      </c>
      <c r="B1" s="2" t="s">
        <v>1</v>
      </c>
    </row>
    <row r="2" spans="1:3">
      <c r="B2" s="2" t="s">
        <v>2</v>
      </c>
      <c r="C2" s="2" t="s">
        <v>35</v>
      </c>
    </row>
    <row r="3" spans="1:3">
      <c r="A3" s="3" t="s">
        <v>440</v>
      </c>
    </row>
    <row r="4" spans="1:3">
      <c r="A4" s="4" t="s">
        <v>441</v>
      </c>
      <c r="B4" s="6" t="n">
        <v>-13457</v>
      </c>
      <c r="C4" s="6" t="n">
        <v>-10838</v>
      </c>
    </row>
    <row r="5" spans="1:3">
      <c r="A5" s="4" t="s">
        <v>442</v>
      </c>
      <c r="B5" s="5" t="n">
        <v>31140</v>
      </c>
      <c r="C5" s="5" t="n">
        <v>31400</v>
      </c>
    </row>
    <row r="6" spans="1:3">
      <c r="A6" s="4" t="s">
        <v>443</v>
      </c>
      <c r="B6" s="6" t="n">
        <v>17683</v>
      </c>
      <c r="C6" s="6" t="n">
        <v>20562</v>
      </c>
    </row>
    <row r="7" spans="1:3">
      <c r="A7" s="4" t="s">
        <v>444</v>
      </c>
    </row>
    <row r="8" spans="1:3">
      <c r="A8" s="3" t="s">
        <v>440</v>
      </c>
    </row>
    <row r="9" spans="1:3">
      <c r="A9" s="4" t="s">
        <v>445</v>
      </c>
      <c r="B9" s="4" t="s">
        <v>446</v>
      </c>
      <c r="C9" s="4" t="s">
        <v>446</v>
      </c>
    </row>
    <row r="10" spans="1:3">
      <c r="A10" s="4" t="s">
        <v>447</v>
      </c>
      <c r="B10" s="6" t="n">
        <v>18086</v>
      </c>
      <c r="C10" s="6" t="n">
        <v>18293</v>
      </c>
    </row>
    <row r="11" spans="1:3">
      <c r="A11" s="4" t="s">
        <v>441</v>
      </c>
      <c r="B11" s="5" t="n">
        <v>-9377</v>
      </c>
      <c r="C11" s="5" t="n">
        <v>-7834</v>
      </c>
    </row>
    <row r="12" spans="1:3">
      <c r="A12" s="4" t="s">
        <v>448</v>
      </c>
      <c r="B12" s="6" t="n">
        <v>8709</v>
      </c>
      <c r="C12" s="6" t="n">
        <v>10459</v>
      </c>
    </row>
    <row r="13" spans="1:3">
      <c r="A13" s="4" t="s">
        <v>449</v>
      </c>
    </row>
    <row r="14" spans="1:3">
      <c r="A14" s="3" t="s">
        <v>440</v>
      </c>
    </row>
    <row r="15" spans="1:3">
      <c r="A15" s="4" t="s">
        <v>445</v>
      </c>
      <c r="B15" s="4" t="s">
        <v>450</v>
      </c>
      <c r="C15" s="4" t="s">
        <v>451</v>
      </c>
    </row>
    <row r="16" spans="1:3">
      <c r="A16" s="4" t="s">
        <v>447</v>
      </c>
      <c r="B16" s="6" t="n">
        <v>9656</v>
      </c>
      <c r="C16" s="6" t="n">
        <v>9297</v>
      </c>
    </row>
    <row r="17" spans="1:3">
      <c r="A17" s="4" t="s">
        <v>441</v>
      </c>
      <c r="B17" s="5" t="n">
        <v>-2361</v>
      </c>
      <c r="C17" s="5" t="n">
        <v>-1478</v>
      </c>
    </row>
    <row r="18" spans="1:3">
      <c r="A18" s="4" t="s">
        <v>448</v>
      </c>
      <c r="B18" s="6" t="n">
        <v>7295</v>
      </c>
      <c r="C18" s="6" t="n">
        <v>7819</v>
      </c>
    </row>
    <row r="19" spans="1:3">
      <c r="A19" s="4" t="s">
        <v>452</v>
      </c>
    </row>
    <row r="20" spans="1:3">
      <c r="A20" s="3" t="s">
        <v>440</v>
      </c>
    </row>
    <row r="21" spans="1:3">
      <c r="A21" s="4" t="s">
        <v>445</v>
      </c>
      <c r="B21" s="4" t="s">
        <v>453</v>
      </c>
      <c r="C21" s="4" t="s">
        <v>453</v>
      </c>
    </row>
    <row r="22" spans="1:3">
      <c r="A22" s="4" t="s">
        <v>447</v>
      </c>
      <c r="B22" s="6" t="n">
        <v>230</v>
      </c>
      <c r="C22" s="6" t="n">
        <v>230</v>
      </c>
    </row>
    <row r="23" spans="1:3">
      <c r="A23" s="4" t="s">
        <v>441</v>
      </c>
      <c r="B23" s="5" t="n">
        <v>-150</v>
      </c>
      <c r="C23" s="5" t="n">
        <v>-103</v>
      </c>
    </row>
    <row r="24" spans="1:3">
      <c r="A24" s="4" t="s">
        <v>448</v>
      </c>
      <c r="B24" s="6" t="n">
        <v>80</v>
      </c>
      <c r="C24" s="6" t="n">
        <v>127</v>
      </c>
    </row>
    <row r="25" spans="1:3">
      <c r="A25" s="4" t="s">
        <v>454</v>
      </c>
    </row>
    <row r="26" spans="1:3">
      <c r="A26" s="3" t="s">
        <v>440</v>
      </c>
    </row>
    <row r="27" spans="1:3">
      <c r="A27" s="4" t="s">
        <v>445</v>
      </c>
      <c r="B27" s="4" t="s">
        <v>455</v>
      </c>
      <c r="C27" s="4" t="s">
        <v>455</v>
      </c>
    </row>
    <row r="28" spans="1:3">
      <c r="A28" s="4" t="s">
        <v>447</v>
      </c>
      <c r="B28" s="6" t="n">
        <v>2321</v>
      </c>
      <c r="C28" s="6" t="n">
        <v>2321</v>
      </c>
    </row>
    <row r="29" spans="1:3">
      <c r="A29" s="4" t="s">
        <v>441</v>
      </c>
      <c r="B29" s="5" t="n">
        <v>-1569</v>
      </c>
      <c r="C29" s="5" t="n">
        <v>-1423</v>
      </c>
    </row>
    <row r="30" spans="1:3">
      <c r="A30" s="4" t="s">
        <v>448</v>
      </c>
      <c r="B30" s="5" t="n">
        <v>752</v>
      </c>
      <c r="C30" s="5" t="n">
        <v>898</v>
      </c>
    </row>
    <row r="31" spans="1:3">
      <c r="A31" s="4" t="s">
        <v>456</v>
      </c>
    </row>
    <row r="32" spans="1:3">
      <c r="A32" s="3" t="s">
        <v>440</v>
      </c>
    </row>
    <row r="33" spans="1:3">
      <c r="A33" s="4" t="s">
        <v>447</v>
      </c>
      <c r="B33" s="5" t="n">
        <v>30293</v>
      </c>
      <c r="C33" s="5" t="n">
        <v>30141</v>
      </c>
    </row>
    <row r="34" spans="1:3">
      <c r="A34" s="4" t="s">
        <v>441</v>
      </c>
      <c r="B34" s="5" t="n">
        <v>-13457</v>
      </c>
      <c r="C34" s="5" t="n">
        <v>-10838</v>
      </c>
    </row>
    <row r="35" spans="1:3">
      <c r="A35" s="4" t="s">
        <v>448</v>
      </c>
      <c r="B35" s="5" t="n">
        <v>16836</v>
      </c>
      <c r="C35" s="5" t="n">
        <v>19303</v>
      </c>
    </row>
    <row r="36" spans="1:3">
      <c r="A36" s="4" t="s">
        <v>457</v>
      </c>
    </row>
    <row r="37" spans="1:3">
      <c r="A37" s="3" t="s">
        <v>440</v>
      </c>
    </row>
    <row r="38" spans="1:3">
      <c r="A38" s="4" t="s">
        <v>458</v>
      </c>
      <c r="B38" s="5" t="n">
        <v>267</v>
      </c>
      <c r="C38" s="5" t="n">
        <v>679</v>
      </c>
    </row>
    <row r="39" spans="1:3">
      <c r="A39" s="4" t="s">
        <v>459</v>
      </c>
    </row>
    <row r="40" spans="1:3">
      <c r="A40" s="3" t="s">
        <v>440</v>
      </c>
    </row>
    <row r="41" spans="1:3">
      <c r="A41" s="4" t="s">
        <v>458</v>
      </c>
      <c r="B41" s="6" t="n">
        <v>580</v>
      </c>
      <c r="C41" s="6" t="n">
        <v>5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5" t="n">
        <v>2019</v>
      </c>
      <c r="B3" s="6" t="n">
        <v>2690</v>
      </c>
    </row>
    <row r="4" spans="1:2">
      <c r="A4" s="5" t="n">
        <v>2020</v>
      </c>
      <c r="B4" s="5" t="n">
        <v>2514</v>
      </c>
    </row>
    <row r="5" spans="1:2">
      <c r="A5" s="5" t="n">
        <v>2021</v>
      </c>
      <c r="B5" s="5" t="n">
        <v>2375</v>
      </c>
    </row>
    <row r="6" spans="1:2">
      <c r="A6" s="5" t="n">
        <v>2022</v>
      </c>
      <c r="B6" s="5" t="n">
        <v>2336</v>
      </c>
    </row>
    <row r="7" spans="1:2">
      <c r="A7" s="5" t="n">
        <v>2023</v>
      </c>
      <c r="B7" s="6" t="n">
        <v>1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3" t="s">
        <v>464</v>
      </c>
    </row>
    <row r="4" spans="1:3">
      <c r="A4" s="4" t="s">
        <v>465</v>
      </c>
      <c r="B4" s="6" t="n">
        <v>27282</v>
      </c>
      <c r="C4" s="6" t="n">
        <v>26555</v>
      </c>
    </row>
    <row r="5" spans="1:3">
      <c r="A5" s="4" t="s">
        <v>466</v>
      </c>
      <c r="B5" s="5" t="n">
        <v>-250</v>
      </c>
      <c r="C5" s="5" t="n">
        <v>727</v>
      </c>
    </row>
    <row r="6" spans="1:3">
      <c r="A6" s="4" t="s">
        <v>467</v>
      </c>
      <c r="B6" s="5" t="n">
        <v>27032</v>
      </c>
      <c r="C6" s="5" t="n">
        <v>27282</v>
      </c>
    </row>
    <row r="7" spans="1:3">
      <c r="A7" s="4" t="s">
        <v>468</v>
      </c>
    </row>
    <row r="8" spans="1:3">
      <c r="A8" s="3" t="s">
        <v>464</v>
      </c>
    </row>
    <row r="9" spans="1:3">
      <c r="A9" s="4" t="s">
        <v>465</v>
      </c>
      <c r="B9" s="5" t="n">
        <v>8010</v>
      </c>
      <c r="C9" s="5" t="n">
        <v>8010</v>
      </c>
    </row>
    <row r="10" spans="1:3">
      <c r="A10" s="4" t="s">
        <v>467</v>
      </c>
      <c r="B10" s="5" t="n">
        <v>8010</v>
      </c>
      <c r="C10" s="5" t="n">
        <v>8010</v>
      </c>
    </row>
    <row r="11" spans="1:3">
      <c r="A11" s="4" t="s">
        <v>381</v>
      </c>
    </row>
    <row r="12" spans="1:3">
      <c r="A12" s="3" t="s">
        <v>464</v>
      </c>
    </row>
    <row r="13" spans="1:3">
      <c r="A13" s="4" t="s">
        <v>465</v>
      </c>
      <c r="B13" s="5" t="n">
        <v>19272</v>
      </c>
      <c r="C13" s="5" t="n">
        <v>18545</v>
      </c>
    </row>
    <row r="14" spans="1:3">
      <c r="A14" s="4" t="s">
        <v>466</v>
      </c>
      <c r="B14" s="5" t="n">
        <v>-250</v>
      </c>
      <c r="C14" s="5" t="n">
        <v>727</v>
      </c>
    </row>
    <row r="15" spans="1:3">
      <c r="A15" s="4" t="s">
        <v>467</v>
      </c>
      <c r="B15" s="6" t="n">
        <v>19022</v>
      </c>
      <c r="C15" s="6" t="n">
        <v>19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4</v>
      </c>
      <c r="B1" s="2" t="s">
        <v>1</v>
      </c>
    </row>
    <row r="2" spans="1:4">
      <c r="B2" s="2" t="s">
        <v>2</v>
      </c>
      <c r="C2" s="2" t="s">
        <v>35</v>
      </c>
      <c r="D2" s="2" t="s">
        <v>85</v>
      </c>
    </row>
    <row r="3" spans="1:4">
      <c r="A3" s="3" t="s">
        <v>86</v>
      </c>
    </row>
    <row r="4" spans="1:4">
      <c r="A4" s="4" t="s">
        <v>87</v>
      </c>
      <c r="B4" s="6" t="n">
        <v>7959</v>
      </c>
      <c r="C4" s="6" t="n">
        <v>8535</v>
      </c>
      <c r="D4" s="6" t="n">
        <v>7164</v>
      </c>
    </row>
    <row r="5" spans="1:4">
      <c r="A5" s="4" t="s">
        <v>88</v>
      </c>
      <c r="B5" s="6" t="n">
        <v>81336</v>
      </c>
      <c r="C5" s="6" t="n">
        <v>73112</v>
      </c>
      <c r="D5" s="6" t="n">
        <v>71366</v>
      </c>
    </row>
    <row r="6" spans="1:4">
      <c r="A6" s="3" t="s">
        <v>89</v>
      </c>
    </row>
    <row r="7" spans="1:4">
      <c r="A7" s="4" t="s">
        <v>90</v>
      </c>
      <c r="B7" s="4" t="s">
        <v>91</v>
      </c>
      <c r="C7" s="4" t="s">
        <v>91</v>
      </c>
      <c r="D7" s="4" t="s">
        <v>91</v>
      </c>
    </row>
    <row r="8" spans="1:4">
      <c r="A8" s="4" t="s">
        <v>92</v>
      </c>
      <c r="B8" s="6" t="n">
        <v>13997</v>
      </c>
      <c r="C8" s="6" t="n">
        <v>11422</v>
      </c>
      <c r="D8" s="6" t="n">
        <v>10908</v>
      </c>
    </row>
    <row r="9" spans="1:4">
      <c r="A9" s="4" t="s">
        <v>93</v>
      </c>
      <c r="B9" s="5" t="n">
        <v>40973</v>
      </c>
      <c r="C9" s="5" t="n">
        <v>31817</v>
      </c>
      <c r="D9" s="5" t="n">
        <v>18498</v>
      </c>
    </row>
    <row r="10" spans="1:4">
      <c r="A10" s="4" t="s">
        <v>94</v>
      </c>
      <c r="B10" s="5" t="n">
        <v>24111</v>
      </c>
      <c r="C10" s="5" t="n">
        <v>20478</v>
      </c>
      <c r="D10" s="5" t="n">
        <v>18000</v>
      </c>
    </row>
    <row r="11" spans="1:4">
      <c r="A11" s="4" t="s">
        <v>95</v>
      </c>
      <c r="B11" s="5" t="n">
        <v>7888</v>
      </c>
    </row>
    <row r="12" spans="1:4">
      <c r="A12" s="4" t="s">
        <v>96</v>
      </c>
      <c r="B12" s="5" t="n">
        <v>2491</v>
      </c>
      <c r="C12" s="5" t="n">
        <v>2419</v>
      </c>
      <c r="D12" s="5" t="n">
        <v>2422</v>
      </c>
    </row>
    <row r="13" spans="1:4">
      <c r="A13" s="4" t="s">
        <v>97</v>
      </c>
      <c r="B13" s="5" t="n">
        <v>675</v>
      </c>
      <c r="C13" s="5" t="n">
        <v>-127</v>
      </c>
      <c r="D13" s="5" t="n">
        <v>1492</v>
      </c>
    </row>
    <row r="14" spans="1:4">
      <c r="A14" s="4" t="s">
        <v>98</v>
      </c>
      <c r="D14" s="5" t="n">
        <v>3187</v>
      </c>
    </row>
    <row r="15" spans="1:4">
      <c r="A15" s="4" t="s">
        <v>99</v>
      </c>
      <c r="B15" s="5" t="n">
        <v>90135</v>
      </c>
      <c r="C15" s="5" t="n">
        <v>66009</v>
      </c>
      <c r="D15" s="5" t="n">
        <v>54507</v>
      </c>
    </row>
    <row r="16" spans="1:4">
      <c r="A16" s="4" t="s">
        <v>100</v>
      </c>
      <c r="B16" s="5" t="n">
        <v>-8799</v>
      </c>
      <c r="C16" s="5" t="n">
        <v>7103</v>
      </c>
      <c r="D16" s="5" t="n">
        <v>16859</v>
      </c>
    </row>
    <row r="17" spans="1:4">
      <c r="A17" s="3" t="s">
        <v>101</v>
      </c>
    </row>
    <row r="18" spans="1:4">
      <c r="A18" s="4" t="s">
        <v>102</v>
      </c>
      <c r="B18" s="5" t="n">
        <v>851</v>
      </c>
      <c r="C18" s="5" t="n">
        <v>390</v>
      </c>
      <c r="D18" s="5" t="n">
        <v>63</v>
      </c>
    </row>
    <row r="19" spans="1:4">
      <c r="A19" s="4" t="s">
        <v>103</v>
      </c>
      <c r="B19" s="5" t="n">
        <v>239</v>
      </c>
      <c r="C19" s="5" t="n">
        <v>-504</v>
      </c>
      <c r="D19" s="5" t="n">
        <v>-481</v>
      </c>
    </row>
    <row r="20" spans="1:4">
      <c r="A20" s="4" t="s">
        <v>104</v>
      </c>
      <c r="B20" s="5" t="n">
        <v>177</v>
      </c>
      <c r="C20" s="5" t="n">
        <v>44</v>
      </c>
      <c r="D20" s="5" t="n">
        <v>507</v>
      </c>
    </row>
    <row r="21" spans="1:4">
      <c r="A21" s="4" t="s">
        <v>105</v>
      </c>
      <c r="B21" s="5" t="n">
        <v>1267</v>
      </c>
      <c r="C21" s="5" t="n">
        <v>-70</v>
      </c>
      <c r="D21" s="5" t="n">
        <v>89</v>
      </c>
    </row>
    <row r="22" spans="1:4">
      <c r="A22" s="4" t="s">
        <v>106</v>
      </c>
      <c r="B22" s="5" t="n">
        <v>-7532</v>
      </c>
      <c r="C22" s="5" t="n">
        <v>7033</v>
      </c>
      <c r="D22" s="5" t="n">
        <v>16948</v>
      </c>
    </row>
    <row r="23" spans="1:4">
      <c r="A23" s="4" t="s">
        <v>107</v>
      </c>
      <c r="B23" s="5" t="n">
        <v>3075</v>
      </c>
      <c r="C23" s="5" t="n">
        <v>-3107</v>
      </c>
      <c r="D23" s="5" t="n">
        <v>-6963</v>
      </c>
    </row>
    <row r="24" spans="1:4">
      <c r="A24" s="4" t="s">
        <v>108</v>
      </c>
      <c r="B24" s="6" t="n">
        <v>-4457</v>
      </c>
      <c r="C24" s="6" t="n">
        <v>3926</v>
      </c>
      <c r="D24" s="6" t="n">
        <v>9985</v>
      </c>
    </row>
    <row r="25" spans="1:4">
      <c r="A25" s="4" t="s">
        <v>109</v>
      </c>
      <c r="B25" s="7" t="n">
        <v>-0.34</v>
      </c>
      <c r="C25" s="7" t="n">
        <v>0.3</v>
      </c>
      <c r="D25" s="7" t="n">
        <v>0.77</v>
      </c>
    </row>
    <row r="26" spans="1:4">
      <c r="A26" s="4" t="s">
        <v>110</v>
      </c>
      <c r="B26" s="7" t="n">
        <v>-0.34</v>
      </c>
      <c r="C26" s="7" t="n">
        <v>0.29</v>
      </c>
      <c r="D26" s="7" t="n">
        <v>0.76</v>
      </c>
    </row>
    <row r="27" spans="1:4">
      <c r="A27" s="3" t="s">
        <v>111</v>
      </c>
    </row>
    <row r="28" spans="1:4">
      <c r="A28" s="4" t="s">
        <v>112</v>
      </c>
      <c r="B28" s="5" t="n">
        <v>13157</v>
      </c>
      <c r="C28" s="5" t="n">
        <v>13153</v>
      </c>
      <c r="D28" s="5" t="n">
        <v>12998</v>
      </c>
    </row>
    <row r="29" spans="1:4">
      <c r="A29" s="4" t="s">
        <v>113</v>
      </c>
      <c r="B29" s="5" t="n">
        <v>13157</v>
      </c>
      <c r="C29" s="5" t="n">
        <v>13389</v>
      </c>
      <c r="D29" s="5" t="n">
        <v>13219</v>
      </c>
    </row>
    <row r="30" spans="1:4">
      <c r="A30" s="4" t="s">
        <v>114</v>
      </c>
    </row>
    <row r="31" spans="1:4">
      <c r="A31" s="3" t="s">
        <v>86</v>
      </c>
    </row>
    <row r="32" spans="1:4">
      <c r="A32" s="4" t="s">
        <v>115</v>
      </c>
      <c r="B32" s="6" t="n">
        <v>37953</v>
      </c>
      <c r="C32" s="6" t="n">
        <v>32790</v>
      </c>
      <c r="D32" s="6" t="n">
        <v>30999</v>
      </c>
    </row>
    <row r="33" spans="1:4">
      <c r="A33" s="4" t="s">
        <v>116</v>
      </c>
    </row>
    <row r="34" spans="1:4">
      <c r="A34" s="3" t="s">
        <v>86</v>
      </c>
    </row>
    <row r="35" spans="1:4">
      <c r="A35" s="4" t="s">
        <v>115</v>
      </c>
      <c r="B35" s="6" t="n">
        <v>35424</v>
      </c>
      <c r="C35" s="6" t="n">
        <v>31787</v>
      </c>
      <c r="D35" s="6" t="n">
        <v>33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6" t="n">
        <v>311</v>
      </c>
      <c r="C3" s="6" t="n">
        <v>501</v>
      </c>
    </row>
    <row r="4" spans="1:3">
      <c r="A4" s="4" t="s">
        <v>472</v>
      </c>
      <c r="B4" s="5" t="n">
        <v>2839</v>
      </c>
      <c r="C4" s="5" t="n">
        <v>411</v>
      </c>
    </row>
    <row r="5" spans="1:3">
      <c r="A5" s="4" t="s">
        <v>473</v>
      </c>
      <c r="B5" s="5" t="n">
        <v>533</v>
      </c>
      <c r="C5" s="5" t="n">
        <v>596</v>
      </c>
    </row>
    <row r="6" spans="1:3">
      <c r="A6" s="4" t="s">
        <v>474</v>
      </c>
      <c r="B6" s="5" t="n">
        <v>1000</v>
      </c>
    </row>
    <row r="7" spans="1:3">
      <c r="A7" s="4" t="s">
        <v>475</v>
      </c>
      <c r="B7" s="5" t="n">
        <v>1199</v>
      </c>
    </row>
    <row r="8" spans="1:3">
      <c r="A8" s="4" t="s">
        <v>476</v>
      </c>
      <c r="B8" s="5" t="n">
        <v>121</v>
      </c>
      <c r="C8" s="5" t="n">
        <v>18</v>
      </c>
    </row>
    <row r="9" spans="1:3">
      <c r="A9" s="4" t="s">
        <v>477</v>
      </c>
      <c r="B9" s="5" t="n">
        <v>262</v>
      </c>
      <c r="C9" s="5" t="n">
        <v>247</v>
      </c>
    </row>
    <row r="10" spans="1:3">
      <c r="A10" s="4" t="s">
        <v>125</v>
      </c>
      <c r="B10" s="6" t="n">
        <v>6265</v>
      </c>
      <c r="C10" s="6" t="n">
        <v>17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85</v>
      </c>
    </row>
    <row r="3" spans="1:4">
      <c r="A3" s="3" t="s">
        <v>479</v>
      </c>
    </row>
    <row r="4" spans="1:4">
      <c r="A4" s="4" t="s">
        <v>480</v>
      </c>
      <c r="B4" s="6" t="n">
        <v>-4457</v>
      </c>
      <c r="C4" s="6" t="n">
        <v>3926</v>
      </c>
      <c r="D4" s="6" t="n">
        <v>9985</v>
      </c>
    </row>
    <row r="5" spans="1:4">
      <c r="A5" s="4" t="s">
        <v>481</v>
      </c>
      <c r="B5" s="5" t="n">
        <v>13157</v>
      </c>
      <c r="C5" s="5" t="n">
        <v>13153</v>
      </c>
      <c r="D5" s="5" t="n">
        <v>12998</v>
      </c>
    </row>
    <row r="6" spans="1:4">
      <c r="A6" s="4" t="s">
        <v>482</v>
      </c>
      <c r="C6" s="5" t="n">
        <v>236</v>
      </c>
      <c r="D6" s="5" t="n">
        <v>221</v>
      </c>
    </row>
    <row r="7" spans="1:4">
      <c r="A7" s="4" t="s">
        <v>483</v>
      </c>
      <c r="B7" s="5" t="n">
        <v>13157</v>
      </c>
      <c r="C7" s="5" t="n">
        <v>13389</v>
      </c>
      <c r="D7" s="5" t="n">
        <v>132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61</v>
      </c>
    </row>
    <row r="3" spans="1:2">
      <c r="A3" s="3" t="s">
        <v>485</v>
      </c>
    </row>
    <row r="4" spans="1:2">
      <c r="A4" s="4" t="s">
        <v>486</v>
      </c>
      <c r="B4" s="6" t="n">
        <v>25000000</v>
      </c>
    </row>
    <row r="5" spans="1:2">
      <c r="A5" s="4" t="s">
        <v>487</v>
      </c>
      <c r="B5" s="5" t="n">
        <v>4400000</v>
      </c>
    </row>
    <row r="6" spans="1:2">
      <c r="A6" s="4" t="s">
        <v>488</v>
      </c>
      <c r="B6" s="5" t="n">
        <v>9600000</v>
      </c>
    </row>
    <row r="7" spans="1:2">
      <c r="A7" s="4" t="s">
        <v>489</v>
      </c>
      <c r="B7" s="5" t="n">
        <v>11100000</v>
      </c>
    </row>
    <row r="8" spans="1:2">
      <c r="A8" s="4" t="s">
        <v>389</v>
      </c>
    </row>
    <row r="9" spans="1:2">
      <c r="A9" s="3" t="s">
        <v>485</v>
      </c>
    </row>
    <row r="10" spans="1:2">
      <c r="A10" s="4" t="s">
        <v>490</v>
      </c>
      <c r="B10" s="6" t="n">
        <v>67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91</v>
      </c>
      <c r="B1" s="2" t="s">
        <v>492</v>
      </c>
      <c r="C1" s="2" t="s">
        <v>493</v>
      </c>
      <c r="D1" s="2" t="s">
        <v>494</v>
      </c>
      <c r="E1" s="2" t="s">
        <v>461</v>
      </c>
      <c r="F1" s="2" t="s">
        <v>495</v>
      </c>
      <c r="G1" s="2" t="s">
        <v>496</v>
      </c>
      <c r="H1" s="2" t="s">
        <v>497</v>
      </c>
      <c r="I1" s="2" t="s">
        <v>498</v>
      </c>
      <c r="J1" s="2" t="s">
        <v>499</v>
      </c>
      <c r="K1" s="2" t="s">
        <v>500</v>
      </c>
      <c r="L1" s="2" t="s">
        <v>501</v>
      </c>
      <c r="M1" s="2" t="s">
        <v>502</v>
      </c>
      <c r="N1" s="2" t="s">
        <v>502</v>
      </c>
      <c r="O1" s="2" t="s">
        <v>461</v>
      </c>
      <c r="P1" s="2" t="s">
        <v>498</v>
      </c>
      <c r="Q1" s="2" t="s">
        <v>502</v>
      </c>
      <c r="R1" s="2" t="s">
        <v>503</v>
      </c>
      <c r="S1" s="2" t="s">
        <v>494</v>
      </c>
    </row>
    <row r="2" spans="1:19">
      <c r="A2" s="3" t="s">
        <v>295</v>
      </c>
    </row>
    <row r="3" spans="1:19">
      <c r="A3" s="4" t="s">
        <v>98</v>
      </c>
      <c r="Q3" s="6" t="n">
        <v>3187</v>
      </c>
    </row>
    <row r="4" spans="1:19">
      <c r="A4" s="4" t="s">
        <v>504</v>
      </c>
      <c r="E4" s="6" t="n">
        <v>23038</v>
      </c>
      <c r="F4" s="6" t="n">
        <v>22227</v>
      </c>
      <c r="G4" s="6" t="n">
        <v>19058</v>
      </c>
      <c r="H4" s="6" t="n">
        <v>17013</v>
      </c>
      <c r="I4" s="6" t="n">
        <v>20058</v>
      </c>
      <c r="J4" s="6" t="n">
        <v>17790</v>
      </c>
      <c r="K4" s="6" t="n">
        <v>17503</v>
      </c>
      <c r="L4" s="6" t="n">
        <v>17761</v>
      </c>
      <c r="O4" s="6" t="n">
        <v>81336</v>
      </c>
      <c r="P4" s="6" t="n">
        <v>73112</v>
      </c>
      <c r="Q4" s="5" t="n">
        <v>71366</v>
      </c>
    </row>
    <row r="5" spans="1:19">
      <c r="A5" s="4" t="s">
        <v>505</v>
      </c>
      <c r="E5" s="5" t="n">
        <v>-1753</v>
      </c>
      <c r="F5" s="6" t="n">
        <v>-2682</v>
      </c>
      <c r="G5" s="6" t="n">
        <v>1534</v>
      </c>
      <c r="H5" s="6" t="n">
        <v>-1556</v>
      </c>
      <c r="I5" s="6" t="n">
        <v>400</v>
      </c>
      <c r="J5" s="6" t="n">
        <v>720</v>
      </c>
      <c r="K5" s="6" t="n">
        <v>506</v>
      </c>
      <c r="L5" s="6" t="n">
        <v>2300</v>
      </c>
      <c r="O5" s="5" t="n">
        <v>-4457</v>
      </c>
      <c r="P5" s="6" t="n">
        <v>3926</v>
      </c>
      <c r="Q5" s="5" t="n">
        <v>9985</v>
      </c>
    </row>
    <row r="6" spans="1:19">
      <c r="A6" s="4" t="s">
        <v>506</v>
      </c>
      <c r="O6" s="5" t="n">
        <v>925</v>
      </c>
      <c r="Q6" s="5" t="n">
        <v>305</v>
      </c>
    </row>
    <row r="7" spans="1:19">
      <c r="A7" s="4" t="s">
        <v>294</v>
      </c>
    </row>
    <row r="8" spans="1:19">
      <c r="A8" s="3" t="s">
        <v>295</v>
      </c>
    </row>
    <row r="9" spans="1:19">
      <c r="A9" s="4" t="s">
        <v>507</v>
      </c>
      <c r="C9" s="4" t="s">
        <v>508</v>
      </c>
      <c r="S9" s="4" t="s">
        <v>508</v>
      </c>
    </row>
    <row r="10" spans="1:19">
      <c r="A10" s="4" t="s">
        <v>509</v>
      </c>
      <c r="O10" s="5" t="n">
        <v>28274</v>
      </c>
    </row>
    <row r="11" spans="1:19">
      <c r="A11" s="4" t="s">
        <v>510</v>
      </c>
      <c r="C11" s="6" t="n">
        <v>19300</v>
      </c>
      <c r="D11" s="9" t="n">
        <v>18</v>
      </c>
      <c r="O11" s="5" t="n">
        <v>18449</v>
      </c>
    </row>
    <row r="12" spans="1:19">
      <c r="A12" s="4" t="s">
        <v>511</v>
      </c>
      <c r="C12" s="5" t="n">
        <v>12800</v>
      </c>
      <c r="S12" s="9" t="n">
        <v>12</v>
      </c>
    </row>
    <row r="13" spans="1:19">
      <c r="A13" s="4" t="s">
        <v>512</v>
      </c>
      <c r="E13" s="6" t="n">
        <v>11100</v>
      </c>
      <c r="O13" s="5" t="n">
        <v>11100</v>
      </c>
    </row>
    <row r="14" spans="1:19">
      <c r="A14" s="4" t="s">
        <v>98</v>
      </c>
      <c r="Q14" s="5" t="n">
        <v>2700</v>
      </c>
    </row>
    <row r="15" spans="1:19">
      <c r="A15" s="4" t="s">
        <v>504</v>
      </c>
      <c r="N15" s="6" t="n">
        <v>3300</v>
      </c>
    </row>
    <row r="16" spans="1:19">
      <c r="A16" s="4" t="s">
        <v>505</v>
      </c>
      <c r="N16" s="6" t="n">
        <v>-2700</v>
      </c>
    </row>
    <row r="17" spans="1:19">
      <c r="A17" s="4" t="s">
        <v>513</v>
      </c>
    </row>
    <row r="18" spans="1:19">
      <c r="A18" s="3" t="s">
        <v>295</v>
      </c>
    </row>
    <row r="19" spans="1:19">
      <c r="A19" s="4" t="s">
        <v>514</v>
      </c>
      <c r="R19" s="10" t="n">
        <v>9.6</v>
      </c>
    </row>
    <row r="20" spans="1:19">
      <c r="A20" s="4" t="s">
        <v>515</v>
      </c>
    </row>
    <row r="21" spans="1:19">
      <c r="A21" s="3" t="s">
        <v>295</v>
      </c>
    </row>
    <row r="22" spans="1:19">
      <c r="A22" s="4" t="s">
        <v>509</v>
      </c>
      <c r="C22" s="6" t="n">
        <v>32000</v>
      </c>
      <c r="D22" s="9" t="n">
        <v>30</v>
      </c>
    </row>
    <row r="23" spans="1:19">
      <c r="A23" s="4" t="s">
        <v>300</v>
      </c>
    </row>
    <row r="24" spans="1:19">
      <c r="A24" s="3" t="s">
        <v>295</v>
      </c>
    </row>
    <row r="25" spans="1:19">
      <c r="A25" s="4" t="s">
        <v>507</v>
      </c>
      <c r="B25" s="4" t="s">
        <v>508</v>
      </c>
    </row>
    <row r="26" spans="1:19">
      <c r="A26" s="4" t="s">
        <v>509</v>
      </c>
      <c r="O26" s="5" t="n">
        <v>10425</v>
      </c>
    </row>
    <row r="27" spans="1:19">
      <c r="A27" s="4" t="s">
        <v>510</v>
      </c>
      <c r="B27" s="6" t="n">
        <v>7000</v>
      </c>
      <c r="O27" s="5" t="n">
        <v>6905</v>
      </c>
    </row>
    <row r="28" spans="1:19">
      <c r="A28" s="4" t="s">
        <v>511</v>
      </c>
      <c r="B28" s="5" t="n">
        <v>7000</v>
      </c>
    </row>
    <row r="29" spans="1:19">
      <c r="A29" s="4" t="s">
        <v>98</v>
      </c>
      <c r="Q29" s="5" t="n">
        <v>300</v>
      </c>
    </row>
    <row r="30" spans="1:19">
      <c r="A30" s="4" t="s">
        <v>504</v>
      </c>
      <c r="M30" s="6" t="n">
        <v>900</v>
      </c>
    </row>
    <row r="31" spans="1:19">
      <c r="A31" s="4" t="s">
        <v>505</v>
      </c>
      <c r="M31" s="6" t="n">
        <v>-400</v>
      </c>
    </row>
    <row r="32" spans="1:19">
      <c r="A32" s="4" t="s">
        <v>506</v>
      </c>
      <c r="O32" s="6" t="n">
        <v>900</v>
      </c>
    </row>
    <row r="33" spans="1:19">
      <c r="A33" s="4" t="s">
        <v>516</v>
      </c>
    </row>
    <row r="34" spans="1:19">
      <c r="A34" s="3" t="s">
        <v>295</v>
      </c>
    </row>
    <row r="35" spans="1:19">
      <c r="A35" s="4" t="s">
        <v>509</v>
      </c>
      <c r="B35" s="6" t="n">
        <v>14000</v>
      </c>
    </row>
    <row r="36" spans="1:19">
      <c r="A36" s="4" t="s">
        <v>517</v>
      </c>
    </row>
    <row r="37" spans="1:19">
      <c r="A37" s="3" t="s">
        <v>295</v>
      </c>
    </row>
    <row r="38" spans="1:19">
      <c r="A38" s="4" t="s">
        <v>518</v>
      </c>
      <c r="Q38" s="5" t="n">
        <v>2800</v>
      </c>
    </row>
    <row r="39" spans="1:19">
      <c r="A39" s="4" t="s">
        <v>519</v>
      </c>
      <c r="Q39" s="5" t="n">
        <v>1800</v>
      </c>
    </row>
    <row r="40" spans="1:19">
      <c r="A40" s="4" t="s">
        <v>520</v>
      </c>
      <c r="Q40" s="5" t="n">
        <v>3200</v>
      </c>
    </row>
    <row r="41" spans="1:19">
      <c r="A41" s="4" t="s">
        <v>521</v>
      </c>
      <c r="Q41"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2</v>
      </c>
      <c r="B1" s="2" t="s">
        <v>492</v>
      </c>
      <c r="C1" s="2" t="s">
        <v>493</v>
      </c>
      <c r="D1" s="2" t="s">
        <v>494</v>
      </c>
      <c r="E1" s="2" t="s">
        <v>461</v>
      </c>
      <c r="F1" s="2" t="s">
        <v>498</v>
      </c>
    </row>
    <row r="2" spans="1:6">
      <c r="A2" s="3" t="s">
        <v>295</v>
      </c>
    </row>
    <row r="3" spans="1:6">
      <c r="A3" s="4" t="s">
        <v>57</v>
      </c>
      <c r="E3" s="6" t="n">
        <v>14500</v>
      </c>
      <c r="F3" s="6" t="n">
        <v>14900</v>
      </c>
    </row>
    <row r="4" spans="1:6">
      <c r="A4" s="4" t="s">
        <v>294</v>
      </c>
    </row>
    <row r="5" spans="1:6">
      <c r="A5" s="3" t="s">
        <v>295</v>
      </c>
    </row>
    <row r="6" spans="1:6">
      <c r="A6" s="4" t="s">
        <v>523</v>
      </c>
      <c r="C6" s="6" t="n">
        <v>19300</v>
      </c>
      <c r="D6" s="9" t="n">
        <v>18</v>
      </c>
      <c r="E6" s="5" t="n">
        <v>18449</v>
      </c>
    </row>
    <row r="7" spans="1:6">
      <c r="A7" s="4" t="s">
        <v>524</v>
      </c>
      <c r="E7" s="5" t="n">
        <v>761</v>
      </c>
    </row>
    <row r="8" spans="1:6">
      <c r="A8" s="4" t="s">
        <v>57</v>
      </c>
      <c r="E8" s="5" t="n">
        <v>9064</v>
      </c>
    </row>
    <row r="9" spans="1:6">
      <c r="A9" s="4" t="s">
        <v>525</v>
      </c>
      <c r="E9" s="5" t="n">
        <v>28274</v>
      </c>
    </row>
    <row r="10" spans="1:6">
      <c r="A10" s="4" t="s">
        <v>526</v>
      </c>
      <c r="E10" s="5" t="n">
        <v>-251</v>
      </c>
    </row>
    <row r="11" spans="1:6">
      <c r="A11" s="4" t="s">
        <v>527</v>
      </c>
      <c r="E11" s="5" t="n">
        <v>28023</v>
      </c>
    </row>
    <row r="12" spans="1:6">
      <c r="A12" s="4" t="s">
        <v>300</v>
      </c>
    </row>
    <row r="13" spans="1:6">
      <c r="A13" s="3" t="s">
        <v>295</v>
      </c>
    </row>
    <row r="14" spans="1:6">
      <c r="A14" s="4" t="s">
        <v>523</v>
      </c>
      <c r="B14" s="6" t="n">
        <v>7000</v>
      </c>
      <c r="E14" s="5" t="n">
        <v>6905</v>
      </c>
    </row>
    <row r="15" spans="1:6">
      <c r="A15" s="4" t="s">
        <v>57</v>
      </c>
      <c r="E15" s="5" t="n">
        <v>3520</v>
      </c>
    </row>
    <row r="16" spans="1:6">
      <c r="A16" s="4" t="s">
        <v>525</v>
      </c>
      <c r="E16" s="5" t="n">
        <v>10425</v>
      </c>
    </row>
    <row r="17" spans="1:6">
      <c r="A17" s="4" t="s">
        <v>526</v>
      </c>
      <c r="E17" s="5" t="n">
        <v>-17</v>
      </c>
    </row>
    <row r="18" spans="1:6">
      <c r="A18" s="4" t="s">
        <v>527</v>
      </c>
      <c r="E18" s="6" t="n">
        <v>10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s>
  <sheetData>
    <row r="1" spans="1:4">
      <c r="A1" s="1" t="s">
        <v>528</v>
      </c>
      <c r="B1" s="2" t="s">
        <v>1</v>
      </c>
    </row>
    <row r="2" spans="1:4">
      <c r="B2" s="2" t="s">
        <v>2</v>
      </c>
      <c r="C2" s="2" t="s">
        <v>35</v>
      </c>
      <c r="D2" s="2" t="s">
        <v>85</v>
      </c>
    </row>
    <row r="3" spans="1:4">
      <c r="A3" s="3" t="s">
        <v>295</v>
      </c>
    </row>
    <row r="4" spans="1:4">
      <c r="A4" s="4" t="s">
        <v>48</v>
      </c>
      <c r="B4" s="6" t="n">
        <v>27032</v>
      </c>
      <c r="C4" s="6" t="n">
        <v>27282</v>
      </c>
      <c r="D4" s="6" t="n">
        <v>26555</v>
      </c>
    </row>
    <row r="5" spans="1:4">
      <c r="A5" s="4" t="s">
        <v>449</v>
      </c>
    </row>
    <row r="6" spans="1:4">
      <c r="A6" s="3" t="s">
        <v>295</v>
      </c>
    </row>
    <row r="7" spans="1:4">
      <c r="A7" s="4" t="s">
        <v>529</v>
      </c>
      <c r="B7" s="4" t="s">
        <v>450</v>
      </c>
      <c r="C7" s="4" t="s">
        <v>451</v>
      </c>
    </row>
    <row r="8" spans="1:4">
      <c r="A8" s="4" t="s">
        <v>294</v>
      </c>
    </row>
    <row r="9" spans="1:4">
      <c r="A9" s="3" t="s">
        <v>295</v>
      </c>
    </row>
    <row r="10" spans="1:4">
      <c r="A10" s="4" t="s">
        <v>530</v>
      </c>
      <c r="B10" s="6" t="n">
        <v>896</v>
      </c>
    </row>
    <row r="11" spans="1:4">
      <c r="A11" s="4" t="s">
        <v>531</v>
      </c>
      <c r="B11" s="5" t="n">
        <v>634</v>
      </c>
    </row>
    <row r="12" spans="1:4">
      <c r="A12" s="4" t="s">
        <v>532</v>
      </c>
      <c r="B12" s="5" t="n">
        <v>81</v>
      </c>
    </row>
    <row r="13" spans="1:4">
      <c r="A13" s="4" t="s">
        <v>533</v>
      </c>
      <c r="B13" s="5" t="n">
        <v>-942</v>
      </c>
    </row>
    <row r="14" spans="1:4">
      <c r="A14" s="4" t="s">
        <v>370</v>
      </c>
      <c r="B14" s="5" t="n">
        <v>-9</v>
      </c>
    </row>
    <row r="15" spans="1:4">
      <c r="A15" s="4" t="s">
        <v>534</v>
      </c>
      <c r="B15" s="5" t="n">
        <v>14583</v>
      </c>
    </row>
    <row r="16" spans="1:4">
      <c r="A16" s="4" t="s">
        <v>48</v>
      </c>
      <c r="B16" s="5" t="n">
        <v>13440</v>
      </c>
    </row>
    <row r="17" spans="1:4">
      <c r="A17" s="4" t="s">
        <v>527</v>
      </c>
      <c r="B17" s="6" t="n">
        <v>28023</v>
      </c>
    </row>
    <row r="18" spans="1:4">
      <c r="A18" s="4" t="s">
        <v>535</v>
      </c>
    </row>
    <row r="19" spans="1:4">
      <c r="A19" s="3" t="s">
        <v>295</v>
      </c>
    </row>
    <row r="20" spans="1:4">
      <c r="A20" s="4" t="s">
        <v>529</v>
      </c>
      <c r="B20" s="4" t="s">
        <v>536</v>
      </c>
    </row>
    <row r="21" spans="1:4">
      <c r="A21" s="4" t="s">
        <v>515</v>
      </c>
    </row>
    <row r="22" spans="1:4">
      <c r="A22" s="3" t="s">
        <v>295</v>
      </c>
    </row>
    <row r="23" spans="1:4">
      <c r="A23" s="4" t="s">
        <v>529</v>
      </c>
      <c r="B23" s="4" t="s">
        <v>426</v>
      </c>
    </row>
    <row r="24" spans="1:4">
      <c r="A24" s="4" t="s">
        <v>537</v>
      </c>
    </row>
    <row r="25" spans="1:4">
      <c r="A25" s="3" t="s">
        <v>295</v>
      </c>
    </row>
    <row r="26" spans="1:4">
      <c r="A26" s="4" t="s">
        <v>538</v>
      </c>
      <c r="B26" s="6" t="n">
        <v>1787</v>
      </c>
    </row>
    <row r="27" spans="1:4">
      <c r="A27" s="4" t="s">
        <v>529</v>
      </c>
      <c r="B27" s="4" t="s">
        <v>539</v>
      </c>
    </row>
    <row r="28" spans="1:4">
      <c r="A28" s="4" t="s">
        <v>540</v>
      </c>
    </row>
    <row r="29" spans="1:4">
      <c r="A29" s="3" t="s">
        <v>295</v>
      </c>
    </row>
    <row r="30" spans="1:4">
      <c r="A30" s="4" t="s">
        <v>538</v>
      </c>
      <c r="B30" s="6" t="n">
        <v>942</v>
      </c>
    </row>
    <row r="31" spans="1:4">
      <c r="A31" s="4" t="s">
        <v>541</v>
      </c>
    </row>
    <row r="32" spans="1:4">
      <c r="A32" s="3" t="s">
        <v>295</v>
      </c>
    </row>
    <row r="33" spans="1:4">
      <c r="A33" s="4" t="s">
        <v>538</v>
      </c>
      <c r="B33" s="6" t="n">
        <v>11119</v>
      </c>
    </row>
    <row r="34" spans="1:4">
      <c r="A34" s="4" t="s">
        <v>542</v>
      </c>
    </row>
    <row r="35" spans="1:4">
      <c r="A35" s="3" t="s">
        <v>295</v>
      </c>
    </row>
    <row r="36" spans="1:4">
      <c r="A36" s="4" t="s">
        <v>529</v>
      </c>
      <c r="B36" s="4" t="s">
        <v>539</v>
      </c>
    </row>
    <row r="37" spans="1:4">
      <c r="A37" s="4" t="s">
        <v>543</v>
      </c>
    </row>
    <row r="38" spans="1:4">
      <c r="A38" s="3" t="s">
        <v>295</v>
      </c>
    </row>
    <row r="39" spans="1:4">
      <c r="A39" s="4" t="s">
        <v>529</v>
      </c>
      <c r="B39" s="4" t="s">
        <v>426</v>
      </c>
    </row>
    <row r="40" spans="1:4">
      <c r="A40" s="4" t="s">
        <v>544</v>
      </c>
    </row>
    <row r="41" spans="1:4">
      <c r="A41" s="3" t="s">
        <v>295</v>
      </c>
    </row>
    <row r="42" spans="1:4">
      <c r="A42" s="4" t="s">
        <v>538</v>
      </c>
      <c r="B42" s="6" t="n">
        <v>75</v>
      </c>
    </row>
    <row r="43" spans="1:4">
      <c r="A43" s="4" t="s">
        <v>300</v>
      </c>
    </row>
    <row r="44" spans="1:4">
      <c r="A44" s="3" t="s">
        <v>295</v>
      </c>
    </row>
    <row r="45" spans="1:4">
      <c r="A45" s="4" t="s">
        <v>530</v>
      </c>
      <c r="B45" s="5" t="n">
        <v>113</v>
      </c>
    </row>
    <row r="46" spans="1:4">
      <c r="A46" s="4" t="s">
        <v>531</v>
      </c>
      <c r="B46" s="5" t="n">
        <v>60</v>
      </c>
    </row>
    <row r="47" spans="1:4">
      <c r="A47" s="4" t="s">
        <v>545</v>
      </c>
      <c r="B47" s="5" t="n">
        <v>690</v>
      </c>
    </row>
    <row r="48" spans="1:4">
      <c r="A48" s="4" t="s">
        <v>532</v>
      </c>
      <c r="B48" s="5" t="n">
        <v>13</v>
      </c>
    </row>
    <row r="49" spans="1:4">
      <c r="A49" s="4" t="s">
        <v>52</v>
      </c>
      <c r="B49" s="5" t="n">
        <v>-187</v>
      </c>
    </row>
    <row r="50" spans="1:4">
      <c r="A50" s="4" t="s">
        <v>370</v>
      </c>
      <c r="B50" s="5" t="n">
        <v>-2483</v>
      </c>
    </row>
    <row r="51" spans="1:4">
      <c r="A51" s="4" t="s">
        <v>534</v>
      </c>
      <c r="B51" s="5" t="n">
        <v>5956</v>
      </c>
    </row>
    <row r="52" spans="1:4">
      <c r="A52" s="4" t="s">
        <v>48</v>
      </c>
      <c r="B52" s="5" t="n">
        <v>4452</v>
      </c>
    </row>
    <row r="53" spans="1:4">
      <c r="A53" s="4" t="s">
        <v>527</v>
      </c>
      <c r="B53" s="6" t="n">
        <v>10408</v>
      </c>
    </row>
    <row r="54" spans="1:4">
      <c r="A54" s="4" t="s">
        <v>529</v>
      </c>
      <c r="B54" s="4" t="s">
        <v>539</v>
      </c>
    </row>
    <row r="55" spans="1:4">
      <c r="A55" s="4" t="s">
        <v>546</v>
      </c>
    </row>
    <row r="56" spans="1:4">
      <c r="A56" s="3" t="s">
        <v>295</v>
      </c>
    </row>
    <row r="57" spans="1:4">
      <c r="A57" s="4" t="s">
        <v>538</v>
      </c>
      <c r="B57" s="6" t="n">
        <v>6850</v>
      </c>
    </row>
    <row r="58" spans="1:4">
      <c r="A58" s="4" t="s">
        <v>547</v>
      </c>
    </row>
    <row r="59" spans="1:4">
      <c r="A59" s="3" t="s">
        <v>295</v>
      </c>
    </row>
    <row r="60" spans="1:4">
      <c r="A60" s="4" t="s">
        <v>529</v>
      </c>
      <c r="B60" s="4" t="s">
        <v>426</v>
      </c>
    </row>
    <row r="61" spans="1:4">
      <c r="A61" s="4" t="s">
        <v>548</v>
      </c>
    </row>
    <row r="62" spans="1:4">
      <c r="A62" s="3" t="s">
        <v>295</v>
      </c>
    </row>
    <row r="63" spans="1:4">
      <c r="A63" s="4" t="s">
        <v>529</v>
      </c>
      <c r="B63" s="4" t="s">
        <v>549</v>
      </c>
    </row>
    <row r="64" spans="1:4">
      <c r="A64" s="4" t="s">
        <v>550</v>
      </c>
    </row>
    <row r="65" spans="1:4">
      <c r="A65" s="3" t="s">
        <v>295</v>
      </c>
    </row>
    <row r="66" spans="1:4">
      <c r="A66" s="4" t="s">
        <v>538</v>
      </c>
      <c r="B66" s="6" t="n">
        <v>900</v>
      </c>
    </row>
    <row r="67" spans="1:4">
      <c r="A67" s="4" t="s">
        <v>529</v>
      </c>
      <c r="B67" s="4" t="s">
        <v>5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52</v>
      </c>
      <c r="B1" s="2" t="s">
        <v>1</v>
      </c>
    </row>
    <row r="2" spans="1:2">
      <c r="B2" s="2" t="s">
        <v>553</v>
      </c>
    </row>
    <row r="3" spans="1:2">
      <c r="A3" s="3" t="s">
        <v>295</v>
      </c>
    </row>
    <row r="4" spans="1:2">
      <c r="A4" s="4" t="s">
        <v>115</v>
      </c>
      <c r="B4" s="6" t="n">
        <v>72416</v>
      </c>
    </row>
    <row r="5" spans="1:2">
      <c r="A5" s="4" t="s">
        <v>554</v>
      </c>
      <c r="B5" s="5" t="n">
        <v>10590</v>
      </c>
    </row>
    <row r="6" spans="1:2">
      <c r="A6" s="4" t="s">
        <v>555</v>
      </c>
      <c r="B6" s="6" t="n">
        <v>12315</v>
      </c>
    </row>
    <row r="7" spans="1:2">
      <c r="A7" s="3" t="s">
        <v>556</v>
      </c>
    </row>
    <row r="8" spans="1:2">
      <c r="A8" s="4" t="s">
        <v>557</v>
      </c>
      <c r="B8" s="7" t="n">
        <v>0.95</v>
      </c>
    </row>
    <row r="9" spans="1:2">
      <c r="A9" s="4" t="s">
        <v>558</v>
      </c>
      <c r="B9" s="7" t="n">
        <v>0.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9</v>
      </c>
      <c r="B1" s="2" t="s">
        <v>1</v>
      </c>
    </row>
    <row r="2" spans="1:6">
      <c r="B2" s="2" t="s">
        <v>461</v>
      </c>
      <c r="C2" s="2" t="s">
        <v>498</v>
      </c>
      <c r="D2" s="2" t="s">
        <v>502</v>
      </c>
      <c r="E2" s="2" t="s">
        <v>503</v>
      </c>
      <c r="F2" s="2" t="s">
        <v>560</v>
      </c>
    </row>
    <row r="3" spans="1:6">
      <c r="A3" s="3" t="s">
        <v>561</v>
      </c>
    </row>
    <row r="4" spans="1:6">
      <c r="A4" s="4" t="s">
        <v>562</v>
      </c>
      <c r="B4" s="6" t="n">
        <v>14500000</v>
      </c>
      <c r="C4" s="6" t="n">
        <v>14900000</v>
      </c>
    </row>
    <row r="5" spans="1:6">
      <c r="A5" s="4" t="s">
        <v>563</v>
      </c>
      <c r="B5" s="5" t="n">
        <v>3425000</v>
      </c>
      <c r="C5" s="5" t="n">
        <v>13114000</v>
      </c>
    </row>
    <row r="6" spans="1:6">
      <c r="A6" s="4" t="s">
        <v>564</v>
      </c>
      <c r="B6" s="5" t="n">
        <v>0</v>
      </c>
      <c r="C6" s="5" t="n">
        <v>0</v>
      </c>
    </row>
    <row r="7" spans="1:6">
      <c r="A7" s="4" t="s">
        <v>565</v>
      </c>
      <c r="B7" s="5" t="n">
        <v>0</v>
      </c>
      <c r="C7" s="5" t="n">
        <v>0</v>
      </c>
    </row>
    <row r="8" spans="1:6">
      <c r="A8" s="4" t="s">
        <v>566</v>
      </c>
      <c r="B8" s="6" t="n">
        <v>0</v>
      </c>
      <c r="C8" s="6" t="n">
        <v>0</v>
      </c>
    </row>
    <row r="9" spans="1:6">
      <c r="A9" s="4" t="s">
        <v>400</v>
      </c>
    </row>
    <row r="10" spans="1:6">
      <c r="A10" s="3" t="s">
        <v>561</v>
      </c>
    </row>
    <row r="11" spans="1:6">
      <c r="A11" s="4" t="s">
        <v>567</v>
      </c>
      <c r="B11" s="4" t="s">
        <v>568</v>
      </c>
      <c r="C11" s="4" t="s">
        <v>377</v>
      </c>
    </row>
    <row r="12" spans="1:6">
      <c r="A12" s="4" t="s">
        <v>389</v>
      </c>
    </row>
    <row r="13" spans="1:6">
      <c r="A13" s="3" t="s">
        <v>561</v>
      </c>
    </row>
    <row r="14" spans="1:6">
      <c r="A14" s="4" t="s">
        <v>567</v>
      </c>
      <c r="B14" s="4" t="s">
        <v>569</v>
      </c>
      <c r="C14" s="4" t="s">
        <v>508</v>
      </c>
    </row>
    <row r="15" spans="1:6">
      <c r="A15" s="4" t="s">
        <v>570</v>
      </c>
    </row>
    <row r="16" spans="1:6">
      <c r="A16" s="3" t="s">
        <v>561</v>
      </c>
    </row>
    <row r="17" spans="1:6">
      <c r="A17" s="4" t="s">
        <v>571</v>
      </c>
      <c r="B17" s="6" t="n">
        <v>100000</v>
      </c>
      <c r="C17" s="6" t="n">
        <v>-500000</v>
      </c>
      <c r="D17" s="6" t="n">
        <v>-400000</v>
      </c>
    </row>
    <row r="18" spans="1:6">
      <c r="A18" s="4" t="s">
        <v>572</v>
      </c>
    </row>
    <row r="19" spans="1:6">
      <c r="A19" s="3" t="s">
        <v>561</v>
      </c>
    </row>
    <row r="20" spans="1:6">
      <c r="A20" s="4" t="s">
        <v>573</v>
      </c>
      <c r="B20" s="8" t="n">
        <v>20.5</v>
      </c>
      <c r="F20" s="8" t="n">
        <v>20.5</v>
      </c>
    </row>
    <row r="21" spans="1:6">
      <c r="A21" s="4" t="s">
        <v>574</v>
      </c>
    </row>
    <row r="22" spans="1:6">
      <c r="A22" s="3" t="s">
        <v>561</v>
      </c>
    </row>
    <row r="23" spans="1:6">
      <c r="A23" s="4" t="s">
        <v>573</v>
      </c>
      <c r="B23" s="5" t="n">
        <v>6</v>
      </c>
      <c r="F23" s="5" t="n">
        <v>6</v>
      </c>
    </row>
    <row r="24" spans="1:6">
      <c r="A24" s="4" t="s">
        <v>575</v>
      </c>
    </row>
    <row r="25" spans="1:6">
      <c r="A25" s="3" t="s">
        <v>561</v>
      </c>
    </row>
    <row r="26" spans="1:6">
      <c r="A26" s="4" t="s">
        <v>573</v>
      </c>
      <c r="C26" s="5" t="n">
        <v>14</v>
      </c>
    </row>
    <row r="27" spans="1:6">
      <c r="A27" s="4" t="s">
        <v>576</v>
      </c>
    </row>
    <row r="28" spans="1:6">
      <c r="A28" s="3" t="s">
        <v>561</v>
      </c>
    </row>
    <row r="29" spans="1:6">
      <c r="A29" s="4" t="s">
        <v>573</v>
      </c>
      <c r="C29" s="8" t="n">
        <v>2.7</v>
      </c>
    </row>
    <row r="30" spans="1:6">
      <c r="A30" s="4" t="s">
        <v>577</v>
      </c>
    </row>
    <row r="31" spans="1:6">
      <c r="A31" s="3" t="s">
        <v>561</v>
      </c>
    </row>
    <row r="32" spans="1:6">
      <c r="A32" s="4" t="s">
        <v>573</v>
      </c>
      <c r="C32" s="8" t="n">
        <v>23.5</v>
      </c>
    </row>
    <row r="33" spans="1:6">
      <c r="A33" s="4" t="s">
        <v>578</v>
      </c>
    </row>
    <row r="34" spans="1:6">
      <c r="A34" s="3" t="s">
        <v>561</v>
      </c>
    </row>
    <row r="35" spans="1:6">
      <c r="A35" s="4" t="s">
        <v>573</v>
      </c>
      <c r="C35" s="5" t="n">
        <v>3</v>
      </c>
    </row>
    <row r="36" spans="1:6">
      <c r="A36" s="4" t="s">
        <v>294</v>
      </c>
    </row>
    <row r="37" spans="1:6">
      <c r="A37" s="3" t="s">
        <v>561</v>
      </c>
    </row>
    <row r="38" spans="1:6">
      <c r="A38" s="4" t="s">
        <v>562</v>
      </c>
      <c r="B38" s="6" t="n">
        <v>9064000</v>
      </c>
    </row>
    <row r="39" spans="1:6">
      <c r="A39" s="4" t="s">
        <v>579</v>
      </c>
      <c r="B39" s="6" t="n">
        <v>11000000</v>
      </c>
      <c r="F39" s="10" t="n">
        <v>9.6</v>
      </c>
    </row>
    <row r="40" spans="1:6">
      <c r="A40" s="4" t="s">
        <v>580</v>
      </c>
      <c r="B40" s="4" t="s">
        <v>581</v>
      </c>
      <c r="F40" s="4" t="s">
        <v>581</v>
      </c>
    </row>
    <row r="41" spans="1:6">
      <c r="A41" s="4" t="s">
        <v>582</v>
      </c>
    </row>
    <row r="42" spans="1:6">
      <c r="A42" s="3" t="s">
        <v>561</v>
      </c>
    </row>
    <row r="43" spans="1:6">
      <c r="A43" s="4" t="s">
        <v>583</v>
      </c>
      <c r="E43" s="10" t="n">
        <v>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585</v>
      </c>
    </row>
    <row r="3" spans="1:3">
      <c r="A3" s="4" t="s">
        <v>586</v>
      </c>
      <c r="B3" s="6" t="n">
        <v>55351</v>
      </c>
      <c r="C3" s="6" t="n">
        <v>38441</v>
      </c>
    </row>
    <row r="4" spans="1:3">
      <c r="A4" s="4" t="s">
        <v>587</v>
      </c>
      <c r="B4" s="5" t="n">
        <v>-14466</v>
      </c>
      <c r="C4" s="5" t="n">
        <v>-14864</v>
      </c>
    </row>
    <row r="5" spans="1:3">
      <c r="A5" s="4" t="s">
        <v>588</v>
      </c>
    </row>
    <row r="6" spans="1:3">
      <c r="A6" s="3" t="s">
        <v>585</v>
      </c>
    </row>
    <row r="7" spans="1:3">
      <c r="A7" s="4" t="s">
        <v>586</v>
      </c>
      <c r="B7" s="5" t="n">
        <v>41352</v>
      </c>
      <c r="C7" s="5" t="n">
        <v>31802</v>
      </c>
    </row>
    <row r="8" spans="1:3">
      <c r="A8" s="4" t="s">
        <v>589</v>
      </c>
    </row>
    <row r="9" spans="1:3">
      <c r="A9" s="3" t="s">
        <v>585</v>
      </c>
    </row>
    <row r="10" spans="1:3">
      <c r="A10" s="4" t="s">
        <v>586</v>
      </c>
      <c r="B10" s="5" t="n">
        <v>13999</v>
      </c>
      <c r="C10" s="5" t="n">
        <v>6639</v>
      </c>
    </row>
    <row r="11" spans="1:3">
      <c r="A11" s="4" t="s">
        <v>590</v>
      </c>
    </row>
    <row r="12" spans="1:3">
      <c r="A12" s="3" t="s">
        <v>585</v>
      </c>
    </row>
    <row r="13" spans="1:3">
      <c r="A13" s="4" t="s">
        <v>587</v>
      </c>
      <c r="B13" s="5" t="n">
        <v>-14466</v>
      </c>
      <c r="C13" s="5" t="n">
        <v>-14864</v>
      </c>
    </row>
    <row r="14" spans="1:3">
      <c r="A14" s="4" t="s">
        <v>591</v>
      </c>
    </row>
    <row r="15" spans="1:3">
      <c r="A15" s="3" t="s">
        <v>585</v>
      </c>
    </row>
    <row r="16" spans="1:3">
      <c r="A16" s="4" t="s">
        <v>586</v>
      </c>
      <c r="B16" s="5" t="n">
        <v>55351</v>
      </c>
      <c r="C16" s="5" t="n">
        <v>38441</v>
      </c>
    </row>
    <row r="17" spans="1:3">
      <c r="A17" s="4" t="s">
        <v>592</v>
      </c>
    </row>
    <row r="18" spans="1:3">
      <c r="A18" s="3" t="s">
        <v>585</v>
      </c>
    </row>
    <row r="19" spans="1:3">
      <c r="A19" s="4" t="s">
        <v>586</v>
      </c>
      <c r="B19" s="5" t="n">
        <v>41352</v>
      </c>
      <c r="C19" s="5" t="n">
        <v>31802</v>
      </c>
    </row>
    <row r="20" spans="1:3">
      <c r="A20" s="4" t="s">
        <v>593</v>
      </c>
    </row>
    <row r="21" spans="1:3">
      <c r="A21" s="3" t="s">
        <v>585</v>
      </c>
    </row>
    <row r="22" spans="1:3">
      <c r="A22" s="4" t="s">
        <v>586</v>
      </c>
      <c r="B22" s="5" t="n">
        <v>13999</v>
      </c>
      <c r="C22" s="5" t="n">
        <v>6639</v>
      </c>
    </row>
    <row r="23" spans="1:3">
      <c r="A23" s="4" t="s">
        <v>594</v>
      </c>
    </row>
    <row r="24" spans="1:3">
      <c r="A24" s="3" t="s">
        <v>585</v>
      </c>
    </row>
    <row r="25" spans="1:3">
      <c r="A25" s="4" t="s">
        <v>587</v>
      </c>
      <c r="B25" s="5" t="n">
        <v>-14466</v>
      </c>
      <c r="C25" s="5" t="n">
        <v>-14864</v>
      </c>
    </row>
    <row r="26" spans="1:3">
      <c r="A26" s="4" t="s">
        <v>595</v>
      </c>
    </row>
    <row r="27" spans="1:3">
      <c r="A27" s="3" t="s">
        <v>585</v>
      </c>
    </row>
    <row r="28" spans="1:3">
      <c r="A28" s="4" t="s">
        <v>587</v>
      </c>
      <c r="B28" s="6" t="n">
        <v>-14466</v>
      </c>
      <c r="C28" s="6" t="n">
        <v>-14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3" t="s">
        <v>597</v>
      </c>
    </row>
    <row r="4" spans="1:3">
      <c r="A4" s="4" t="s">
        <v>598</v>
      </c>
      <c r="B4" s="6" t="n">
        <v>14864</v>
      </c>
      <c r="C4" s="6" t="n">
        <v>14517</v>
      </c>
    </row>
    <row r="5" spans="1:3">
      <c r="A5" s="4" t="s">
        <v>599</v>
      </c>
      <c r="B5" s="5" t="n">
        <v>288</v>
      </c>
      <c r="C5" s="5" t="n">
        <v>-2350</v>
      </c>
    </row>
    <row r="6" spans="1:3">
      <c r="A6" s="4" t="s">
        <v>600</v>
      </c>
      <c r="B6" s="5" t="n">
        <v>-925</v>
      </c>
    </row>
    <row r="7" spans="1:3">
      <c r="A7" s="4" t="s">
        <v>601</v>
      </c>
      <c r="B7" s="5" t="n">
        <v>387</v>
      </c>
      <c r="C7" s="5" t="n">
        <v>2223</v>
      </c>
    </row>
    <row r="8" spans="1:3">
      <c r="A8" s="4" t="s">
        <v>602</v>
      </c>
      <c r="B8" s="5" t="n">
        <v>-148</v>
      </c>
      <c r="C8" s="5" t="n">
        <v>474</v>
      </c>
    </row>
    <row r="9" spans="1:3">
      <c r="A9" s="4" t="s">
        <v>603</v>
      </c>
      <c r="B9" s="6" t="n">
        <v>14466</v>
      </c>
      <c r="C9" s="6" t="n">
        <v>148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5</v>
      </c>
    </row>
    <row r="3" spans="1:4">
      <c r="A3" s="3" t="s">
        <v>118</v>
      </c>
    </row>
    <row r="4" spans="1:4">
      <c r="A4" s="4" t="s">
        <v>108</v>
      </c>
      <c r="B4" s="6" t="n">
        <v>-4457</v>
      </c>
      <c r="C4" s="6" t="n">
        <v>3926</v>
      </c>
      <c r="D4" s="6" t="n">
        <v>9985</v>
      </c>
    </row>
    <row r="5" spans="1:4">
      <c r="A5" s="3" t="s">
        <v>119</v>
      </c>
    </row>
    <row r="6" spans="1:4">
      <c r="A6" s="4" t="s">
        <v>120</v>
      </c>
      <c r="B6" s="5" t="n">
        <v>-38</v>
      </c>
      <c r="C6" s="5" t="n">
        <v>49</v>
      </c>
      <c r="D6" s="5" t="n">
        <v>-68</v>
      </c>
    </row>
    <row r="7" spans="1:4">
      <c r="A7" s="4" t="s">
        <v>121</v>
      </c>
      <c r="B7" s="5" t="n">
        <v>-661</v>
      </c>
      <c r="C7" s="5" t="n">
        <v>2095</v>
      </c>
      <c r="D7" s="5" t="n">
        <v>1336</v>
      </c>
    </row>
    <row r="8" spans="1:4">
      <c r="A8" s="4" t="s">
        <v>122</v>
      </c>
      <c r="B8" s="5" t="n">
        <v>-699</v>
      </c>
      <c r="C8" s="5" t="n">
        <v>2144</v>
      </c>
      <c r="D8" s="5" t="n">
        <v>1268</v>
      </c>
    </row>
    <row r="9" spans="1:4">
      <c r="A9" s="4" t="s">
        <v>123</v>
      </c>
      <c r="B9" s="6" t="n">
        <v>-5156</v>
      </c>
      <c r="C9" s="6" t="n">
        <v>6070</v>
      </c>
      <c r="D9" s="6" t="n">
        <v>11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04</v>
      </c>
      <c r="B1" s="2" t="s">
        <v>1</v>
      </c>
    </row>
    <row r="2" spans="1:5">
      <c r="B2" s="2" t="s">
        <v>35</v>
      </c>
      <c r="C2" s="2" t="s">
        <v>2</v>
      </c>
      <c r="D2" s="2" t="s">
        <v>605</v>
      </c>
      <c r="E2" s="2" t="s">
        <v>606</v>
      </c>
    </row>
    <row r="3" spans="1:5">
      <c r="A3" s="3" t="s">
        <v>607</v>
      </c>
    </row>
    <row r="4" spans="1:5">
      <c r="A4" s="4" t="s">
        <v>608</v>
      </c>
      <c r="B4" s="6" t="n">
        <v>4702000</v>
      </c>
    </row>
    <row r="5" spans="1:5">
      <c r="A5" s="4" t="s">
        <v>609</v>
      </c>
      <c r="B5" s="5" t="n">
        <v>196190</v>
      </c>
    </row>
    <row r="6" spans="1:5">
      <c r="A6" s="4" t="s">
        <v>610</v>
      </c>
      <c r="B6" s="7" t="n">
        <v>23.97</v>
      </c>
    </row>
    <row r="7" spans="1:5">
      <c r="A7" s="4" t="s">
        <v>611</v>
      </c>
      <c r="C7" s="6" t="n">
        <v>25300000</v>
      </c>
    </row>
    <row r="8" spans="1:5">
      <c r="A8" s="4" t="s">
        <v>612</v>
      </c>
    </row>
    <row r="9" spans="1:5">
      <c r="A9" s="3" t="s">
        <v>607</v>
      </c>
    </row>
    <row r="10" spans="1:5">
      <c r="A10" s="4" t="s">
        <v>613</v>
      </c>
      <c r="D10" s="6" t="n">
        <v>20000000</v>
      </c>
      <c r="E10" s="6" t="n">
        <v>3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5</v>
      </c>
    </row>
    <row r="3" spans="1:4">
      <c r="A3" s="3" t="s">
        <v>615</v>
      </c>
    </row>
    <row r="4" spans="1:4">
      <c r="A4" s="4" t="s">
        <v>616</v>
      </c>
      <c r="B4" s="6" t="n">
        <v>4807</v>
      </c>
      <c r="C4" s="6" t="n">
        <v>3472</v>
      </c>
      <c r="D4" s="6" t="n">
        <v>3844</v>
      </c>
    </row>
    <row r="5" spans="1:4">
      <c r="A5" s="4" t="s">
        <v>617</v>
      </c>
    </row>
    <row r="6" spans="1:4">
      <c r="A6" s="3" t="s">
        <v>615</v>
      </c>
    </row>
    <row r="7" spans="1:4">
      <c r="A7" s="4" t="s">
        <v>616</v>
      </c>
      <c r="B7" s="5" t="n">
        <v>69</v>
      </c>
      <c r="C7" s="5" t="n">
        <v>90</v>
      </c>
      <c r="D7" s="5" t="n">
        <v>22</v>
      </c>
    </row>
    <row r="8" spans="1:4">
      <c r="A8" s="4" t="s">
        <v>618</v>
      </c>
    </row>
    <row r="9" spans="1:4">
      <c r="A9" s="3" t="s">
        <v>615</v>
      </c>
    </row>
    <row r="10" spans="1:4">
      <c r="A10" s="4" t="s">
        <v>616</v>
      </c>
      <c r="B10" s="5" t="n">
        <v>801</v>
      </c>
      <c r="C10" s="5" t="n">
        <v>510</v>
      </c>
      <c r="D10" s="5" t="n">
        <v>324</v>
      </c>
    </row>
    <row r="11" spans="1:4">
      <c r="A11" s="4" t="s">
        <v>619</v>
      </c>
    </row>
    <row r="12" spans="1:4">
      <c r="A12" s="3" t="s">
        <v>615</v>
      </c>
    </row>
    <row r="13" spans="1:4">
      <c r="A13" s="4" t="s">
        <v>616</v>
      </c>
      <c r="B13" s="6" t="n">
        <v>3937</v>
      </c>
      <c r="C13" s="6" t="n">
        <v>2872</v>
      </c>
      <c r="D13" s="6" t="n">
        <v>3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620</v>
      </c>
      <c r="B1" s="2" t="s">
        <v>621</v>
      </c>
      <c r="C1" s="2" t="s">
        <v>1</v>
      </c>
    </row>
    <row r="2" spans="1:6">
      <c r="B2" s="2" t="s">
        <v>622</v>
      </c>
      <c r="C2" s="2" t="s">
        <v>2</v>
      </c>
      <c r="D2" s="2" t="s">
        <v>35</v>
      </c>
      <c r="E2" s="2" t="s">
        <v>85</v>
      </c>
      <c r="F2" s="2" t="s">
        <v>623</v>
      </c>
    </row>
    <row r="3" spans="1:6">
      <c r="A3" s="3" t="s">
        <v>624</v>
      </c>
    </row>
    <row r="4" spans="1:6">
      <c r="A4" s="4" t="s">
        <v>625</v>
      </c>
      <c r="C4" s="6" t="n">
        <v>5700000</v>
      </c>
    </row>
    <row r="5" spans="1:6">
      <c r="A5" s="4" t="s">
        <v>626</v>
      </c>
      <c r="C5" s="4" t="s">
        <v>627</v>
      </c>
    </row>
    <row r="6" spans="1:6">
      <c r="A6" s="4" t="s">
        <v>628</v>
      </c>
      <c r="C6" s="6" t="n">
        <v>600000</v>
      </c>
    </row>
    <row r="7" spans="1:6">
      <c r="A7" s="4" t="s">
        <v>629</v>
      </c>
      <c r="C7" s="7" t="n">
        <v>10.91</v>
      </c>
      <c r="D7" s="7" t="n">
        <v>7.63</v>
      </c>
      <c r="E7" s="7" t="n">
        <v>6.95</v>
      </c>
    </row>
    <row r="8" spans="1:6">
      <c r="A8" s="4" t="s">
        <v>630</v>
      </c>
      <c r="C8" s="4" t="s">
        <v>631</v>
      </c>
      <c r="D8" s="4" t="s">
        <v>631</v>
      </c>
      <c r="E8" s="4" t="s">
        <v>631</v>
      </c>
    </row>
    <row r="9" spans="1:6">
      <c r="A9" s="4" t="s">
        <v>632</v>
      </c>
      <c r="C9" s="4" t="s">
        <v>633</v>
      </c>
    </row>
    <row r="10" spans="1:6">
      <c r="A10" s="4" t="s">
        <v>634</v>
      </c>
      <c r="C10" s="4" t="s">
        <v>424</v>
      </c>
      <c r="D10" s="4" t="s">
        <v>424</v>
      </c>
      <c r="E10" s="4" t="s">
        <v>424</v>
      </c>
    </row>
    <row r="11" spans="1:6">
      <c r="A11" s="4" t="s">
        <v>635</v>
      </c>
      <c r="C11" s="6" t="n">
        <v>34400000</v>
      </c>
    </row>
    <row r="12" spans="1:6">
      <c r="A12" s="4" t="s">
        <v>636</v>
      </c>
      <c r="C12" s="6" t="n">
        <v>12400000</v>
      </c>
    </row>
    <row r="13" spans="1:6">
      <c r="A13" s="4" t="s">
        <v>637</v>
      </c>
      <c r="C13" s="4" t="s">
        <v>638</v>
      </c>
    </row>
    <row r="14" spans="1:6">
      <c r="A14" s="4" t="s">
        <v>639</v>
      </c>
      <c r="C14" s="6" t="n">
        <v>12100000</v>
      </c>
      <c r="D14" s="6" t="n">
        <v>100000</v>
      </c>
      <c r="E14" s="6" t="n">
        <v>5100000</v>
      </c>
    </row>
    <row r="15" spans="1:6">
      <c r="A15" s="4" t="s">
        <v>640</v>
      </c>
    </row>
    <row r="16" spans="1:6">
      <c r="A16" s="3" t="s">
        <v>624</v>
      </c>
    </row>
    <row r="17" spans="1:6">
      <c r="A17" s="4" t="s">
        <v>641</v>
      </c>
      <c r="C17" s="5" t="n">
        <v>2014</v>
      </c>
    </row>
    <row r="18" spans="1:6">
      <c r="A18" s="4" t="s">
        <v>642</v>
      </c>
      <c r="C18" s="5" t="n">
        <v>2016</v>
      </c>
    </row>
    <row r="19" spans="1:6">
      <c r="A19" s="4" t="s">
        <v>643</v>
      </c>
    </row>
    <row r="20" spans="1:6">
      <c r="A20" s="3" t="s">
        <v>624</v>
      </c>
    </row>
    <row r="21" spans="1:6">
      <c r="A21" s="4" t="s">
        <v>641</v>
      </c>
      <c r="C21" s="5" t="n">
        <v>2015</v>
      </c>
    </row>
    <row r="22" spans="1:6">
      <c r="A22" s="4" t="s">
        <v>642</v>
      </c>
      <c r="C22" s="5" t="n">
        <v>2017</v>
      </c>
    </row>
    <row r="23" spans="1:6">
      <c r="A23" s="4" t="s">
        <v>644</v>
      </c>
    </row>
    <row r="24" spans="1:6">
      <c r="A24" s="3" t="s">
        <v>624</v>
      </c>
    </row>
    <row r="25" spans="1:6">
      <c r="A25" s="4" t="s">
        <v>641</v>
      </c>
      <c r="C25" s="5" t="n">
        <v>2016</v>
      </c>
    </row>
    <row r="26" spans="1:6">
      <c r="A26" s="4" t="s">
        <v>642</v>
      </c>
      <c r="C26" s="5" t="n">
        <v>2018</v>
      </c>
    </row>
    <row r="27" spans="1:6">
      <c r="A27" s="4" t="s">
        <v>645</v>
      </c>
    </row>
    <row r="28" spans="1:6">
      <c r="A28" s="3" t="s">
        <v>624</v>
      </c>
    </row>
    <row r="29" spans="1:6">
      <c r="A29" s="4" t="s">
        <v>646</v>
      </c>
      <c r="B29" s="5" t="n">
        <v>76400</v>
      </c>
    </row>
    <row r="30" spans="1:6">
      <c r="A30" s="4" t="s">
        <v>647</v>
      </c>
    </row>
    <row r="31" spans="1:6">
      <c r="A31" s="3" t="s">
        <v>624</v>
      </c>
    </row>
    <row r="32" spans="1:6">
      <c r="A32" s="4" t="s">
        <v>641</v>
      </c>
      <c r="C32" s="5" t="n">
        <v>2016</v>
      </c>
    </row>
    <row r="33" spans="1:6">
      <c r="A33" s="4" t="s">
        <v>642</v>
      </c>
      <c r="C33" s="5" t="n">
        <v>2018</v>
      </c>
    </row>
    <row r="34" spans="1:6">
      <c r="A34" s="4" t="s">
        <v>648</v>
      </c>
    </row>
    <row r="35" spans="1:6">
      <c r="A35" s="3" t="s">
        <v>624</v>
      </c>
    </row>
    <row r="36" spans="1:6">
      <c r="A36" s="4" t="s">
        <v>646</v>
      </c>
      <c r="C36" s="5" t="n">
        <v>78226</v>
      </c>
    </row>
    <row r="37" spans="1:6">
      <c r="A37" s="4" t="s">
        <v>649</v>
      </c>
    </row>
    <row r="38" spans="1:6">
      <c r="A38" s="3" t="s">
        <v>624</v>
      </c>
    </row>
    <row r="39" spans="1:6">
      <c r="A39" s="4" t="s">
        <v>650</v>
      </c>
      <c r="C39" s="6" t="n">
        <v>1600000</v>
      </c>
      <c r="D39" s="5" t="n">
        <v>1300000</v>
      </c>
      <c r="E39" s="5" t="n">
        <v>1200000</v>
      </c>
    </row>
    <row r="40" spans="1:6">
      <c r="A40" s="4" t="s">
        <v>651</v>
      </c>
    </row>
    <row r="41" spans="1:6">
      <c r="A41" s="3" t="s">
        <v>624</v>
      </c>
    </row>
    <row r="42" spans="1:6">
      <c r="A42" s="4" t="s">
        <v>634</v>
      </c>
      <c r="C42" s="4" t="s">
        <v>551</v>
      </c>
    </row>
    <row r="43" spans="1:6">
      <c r="A43" s="4" t="s">
        <v>652</v>
      </c>
    </row>
    <row r="44" spans="1:6">
      <c r="A44" s="3" t="s">
        <v>624</v>
      </c>
    </row>
    <row r="45" spans="1:6">
      <c r="A45" s="4" t="s">
        <v>653</v>
      </c>
      <c r="C45" s="4" t="s">
        <v>539</v>
      </c>
    </row>
    <row r="46" spans="1:6">
      <c r="A46" s="4" t="s">
        <v>654</v>
      </c>
    </row>
    <row r="47" spans="1:6">
      <c r="A47" s="3" t="s">
        <v>624</v>
      </c>
    </row>
    <row r="48" spans="1:6">
      <c r="A48" s="4" t="s">
        <v>632</v>
      </c>
      <c r="C48" s="4" t="s">
        <v>536</v>
      </c>
    </row>
    <row r="49" spans="1:6">
      <c r="A49" s="4" t="s">
        <v>655</v>
      </c>
    </row>
    <row r="50" spans="1:6">
      <c r="A50" s="3" t="s">
        <v>624</v>
      </c>
    </row>
    <row r="51" spans="1:6">
      <c r="A51" s="4" t="s">
        <v>634</v>
      </c>
      <c r="C51" s="4" t="s">
        <v>424</v>
      </c>
    </row>
    <row r="52" spans="1:6">
      <c r="A52" s="4" t="s">
        <v>656</v>
      </c>
      <c r="C52" s="6" t="n">
        <v>1000000</v>
      </c>
      <c r="D52" s="6" t="n">
        <v>500000</v>
      </c>
      <c r="E52" s="6" t="n">
        <v>300000</v>
      </c>
    </row>
    <row r="53" spans="1:6">
      <c r="A53" s="4" t="s">
        <v>657</v>
      </c>
      <c r="C53" s="5" t="n">
        <v>56244</v>
      </c>
      <c r="D53" s="5" t="n">
        <v>51559</v>
      </c>
      <c r="E53" s="5" t="n">
        <v>20108</v>
      </c>
    </row>
    <row r="54" spans="1:6">
      <c r="A54" s="4" t="s">
        <v>658</v>
      </c>
      <c r="C54" s="5" t="n">
        <v>10020</v>
      </c>
      <c r="D54" s="5" t="n">
        <v>2278</v>
      </c>
      <c r="E54" s="5" t="n">
        <v>2439</v>
      </c>
    </row>
    <row r="55" spans="1:6">
      <c r="A55" s="4" t="s">
        <v>659</v>
      </c>
      <c r="C55" s="5" t="n">
        <v>85424</v>
      </c>
      <c r="D55" s="5" t="n">
        <v>67917</v>
      </c>
      <c r="E55" s="5" t="n">
        <v>33133</v>
      </c>
      <c r="F55" s="5" t="n">
        <v>27775</v>
      </c>
    </row>
    <row r="56" spans="1:6">
      <c r="A56" s="4" t="s">
        <v>660</v>
      </c>
    </row>
    <row r="57" spans="1:6">
      <c r="A57" s="3" t="s">
        <v>624</v>
      </c>
    </row>
    <row r="58" spans="1:6">
      <c r="A58" s="4" t="s">
        <v>650</v>
      </c>
      <c r="C58" s="6" t="n">
        <v>1500000</v>
      </c>
      <c r="D58" s="6" t="n">
        <v>1200000</v>
      </c>
      <c r="E58" s="6" t="n">
        <v>1900000</v>
      </c>
    </row>
    <row r="59" spans="1:6">
      <c r="A59" s="4" t="s">
        <v>661</v>
      </c>
      <c r="C59" s="5" t="n">
        <v>12217</v>
      </c>
    </row>
    <row r="60" spans="1:6">
      <c r="A60" s="4" t="s">
        <v>662</v>
      </c>
    </row>
    <row r="61" spans="1:6">
      <c r="A61" s="3" t="s">
        <v>624</v>
      </c>
    </row>
    <row r="62" spans="1:6">
      <c r="A62" s="4" t="s">
        <v>663</v>
      </c>
      <c r="E62" s="5" t="n">
        <v>1300000</v>
      </c>
    </row>
    <row r="63" spans="1:6">
      <c r="A63" s="4" t="s">
        <v>664</v>
      </c>
    </row>
    <row r="64" spans="1:6">
      <c r="A64" s="3" t="s">
        <v>624</v>
      </c>
    </row>
    <row r="65" spans="1:6">
      <c r="A65" s="4" t="s">
        <v>663</v>
      </c>
      <c r="D65" s="5" t="n">
        <v>1200000</v>
      </c>
    </row>
    <row r="66" spans="1:6">
      <c r="A66" s="4" t="s">
        <v>665</v>
      </c>
    </row>
    <row r="67" spans="1:6">
      <c r="A67" s="3" t="s">
        <v>624</v>
      </c>
    </row>
    <row r="68" spans="1:6">
      <c r="A68" s="4" t="s">
        <v>666</v>
      </c>
      <c r="C68" s="6" t="n">
        <v>25000</v>
      </c>
    </row>
    <row r="69" spans="1:6">
      <c r="A69" s="4" t="s">
        <v>667</v>
      </c>
    </row>
    <row r="70" spans="1:6">
      <c r="A70" s="3" t="s">
        <v>624</v>
      </c>
    </row>
    <row r="71" spans="1:6">
      <c r="A71" s="4" t="s">
        <v>668</v>
      </c>
      <c r="C71" s="5" t="n">
        <v>600000</v>
      </c>
    </row>
    <row r="72" spans="1:6">
      <c r="A72" s="4" t="s">
        <v>650</v>
      </c>
      <c r="C72" s="6" t="n">
        <v>100000</v>
      </c>
      <c r="D72" s="5" t="n">
        <v>100000</v>
      </c>
      <c r="E72" s="5" t="n">
        <v>100000</v>
      </c>
    </row>
    <row r="73" spans="1:6">
      <c r="A73" s="4" t="s">
        <v>669</v>
      </c>
      <c r="C73" s="4" t="s">
        <v>394</v>
      </c>
    </row>
    <row r="74" spans="1:6">
      <c r="A74" s="4" t="s">
        <v>670</v>
      </c>
      <c r="C74" s="6" t="n">
        <v>100000</v>
      </c>
      <c r="D74" s="5" t="n">
        <v>100000</v>
      </c>
    </row>
    <row r="75" spans="1:6">
      <c r="A75" s="4" t="s">
        <v>671</v>
      </c>
    </row>
    <row r="76" spans="1:6">
      <c r="A76" s="3" t="s">
        <v>624</v>
      </c>
    </row>
    <row r="77" spans="1:6">
      <c r="A77" s="4" t="s">
        <v>672</v>
      </c>
      <c r="C77" s="4" t="s">
        <v>377</v>
      </c>
    </row>
    <row r="78" spans="1:6">
      <c r="A78" s="4" t="s">
        <v>673</v>
      </c>
    </row>
    <row r="79" spans="1:6">
      <c r="A79" s="3" t="s">
        <v>624</v>
      </c>
    </row>
    <row r="80" spans="1:6">
      <c r="A80" s="4" t="s">
        <v>672</v>
      </c>
      <c r="C80" s="4" t="s">
        <v>674</v>
      </c>
    </row>
    <row r="81" spans="1:6">
      <c r="A81" s="4" t="s">
        <v>675</v>
      </c>
    </row>
    <row r="82" spans="1:6">
      <c r="A82" s="3" t="s">
        <v>624</v>
      </c>
    </row>
    <row r="83" spans="1:6">
      <c r="A83" s="4" t="s">
        <v>672</v>
      </c>
      <c r="C83" s="4" t="s">
        <v>676</v>
      </c>
    </row>
    <row r="84" spans="1:6">
      <c r="A84" s="4" t="s">
        <v>677</v>
      </c>
    </row>
    <row r="85" spans="1:6">
      <c r="A85" s="3" t="s">
        <v>624</v>
      </c>
    </row>
    <row r="86" spans="1:6">
      <c r="A86" s="4" t="s">
        <v>678</v>
      </c>
      <c r="C86" s="4" t="s">
        <v>679</v>
      </c>
    </row>
    <row r="87" spans="1:6">
      <c r="A87" s="4" t="s">
        <v>680</v>
      </c>
    </row>
    <row r="88" spans="1:6">
      <c r="A88" s="3" t="s">
        <v>624</v>
      </c>
    </row>
    <row r="89" spans="1:6">
      <c r="A89" s="4" t="s">
        <v>668</v>
      </c>
      <c r="C89" s="5" t="n">
        <v>2000000</v>
      </c>
    </row>
    <row r="90" spans="1:6">
      <c r="A90" s="4" t="s">
        <v>681</v>
      </c>
      <c r="C90" s="5" t="n">
        <v>675587</v>
      </c>
    </row>
    <row r="91" spans="1:6">
      <c r="A91" s="4" t="s">
        <v>682</v>
      </c>
    </row>
    <row r="92" spans="1:6">
      <c r="A92" s="3" t="s">
        <v>624</v>
      </c>
    </row>
    <row r="93" spans="1:6">
      <c r="A93" s="4" t="s">
        <v>650</v>
      </c>
      <c r="C93" s="6" t="n">
        <v>500000</v>
      </c>
      <c r="D93" s="6" t="n">
        <v>300000</v>
      </c>
      <c r="E93" s="5" t="n">
        <v>200000</v>
      </c>
    </row>
    <row r="94" spans="1:6">
      <c r="A94" s="4" t="s">
        <v>657</v>
      </c>
      <c r="C94" s="5" t="n">
        <v>21535</v>
      </c>
      <c r="D94" s="5" t="n">
        <v>16004</v>
      </c>
    </row>
    <row r="95" spans="1:6">
      <c r="A95" s="4" t="s">
        <v>658</v>
      </c>
      <c r="C95" s="5" t="n">
        <v>528</v>
      </c>
      <c r="D95" s="5" t="n">
        <v>495</v>
      </c>
    </row>
    <row r="96" spans="1:6">
      <c r="A96" s="4" t="s">
        <v>659</v>
      </c>
      <c r="C96" s="5" t="n">
        <v>60182</v>
      </c>
      <c r="D96" s="5" t="n">
        <v>44391</v>
      </c>
    </row>
    <row r="97" spans="1:6">
      <c r="A97" s="4" t="s">
        <v>683</v>
      </c>
    </row>
    <row r="98" spans="1:6">
      <c r="A98" s="3" t="s">
        <v>624</v>
      </c>
    </row>
    <row r="99" spans="1:6">
      <c r="A99" s="4" t="s">
        <v>650</v>
      </c>
      <c r="C99" s="6" t="n">
        <v>100000</v>
      </c>
      <c r="D99" s="6" t="n">
        <v>100000</v>
      </c>
      <c r="E99" s="6" t="n">
        <v>200000</v>
      </c>
    </row>
    <row r="100" spans="1:6">
      <c r="A100" s="4" t="s">
        <v>659</v>
      </c>
      <c r="C100" s="5" t="n">
        <v>26991</v>
      </c>
      <c r="D100" s="5" t="n">
        <v>24441</v>
      </c>
    </row>
    <row r="101" spans="1:6">
      <c r="A101" s="4" t="s">
        <v>684</v>
      </c>
      <c r="C101" s="6" t="n">
        <v>2000000</v>
      </c>
      <c r="D101" s="6" t="n">
        <v>8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685</v>
      </c>
      <c r="B1" s="2" t="s">
        <v>1</v>
      </c>
    </row>
    <row r="2" spans="1:4">
      <c r="B2" s="2" t="s">
        <v>2</v>
      </c>
      <c r="C2" s="2" t="s">
        <v>35</v>
      </c>
      <c r="D2" s="2" t="s">
        <v>85</v>
      </c>
    </row>
    <row r="3" spans="1:4">
      <c r="A3" s="3" t="s">
        <v>213</v>
      </c>
    </row>
    <row r="4" spans="1:4">
      <c r="A4" s="4" t="s">
        <v>686</v>
      </c>
      <c r="B4" s="4" t="s">
        <v>687</v>
      </c>
      <c r="C4" s="4" t="s">
        <v>688</v>
      </c>
      <c r="D4" s="4" t="s">
        <v>689</v>
      </c>
    </row>
    <row r="5" spans="1:4">
      <c r="A5" s="4" t="s">
        <v>690</v>
      </c>
      <c r="B5" s="4" t="s">
        <v>691</v>
      </c>
      <c r="C5" s="4" t="s">
        <v>692</v>
      </c>
      <c r="D5" s="4" t="s">
        <v>692</v>
      </c>
    </row>
    <row r="6" spans="1:4">
      <c r="A6" s="4" t="s">
        <v>693</v>
      </c>
      <c r="B6" s="4" t="s">
        <v>674</v>
      </c>
      <c r="C6" s="4" t="s">
        <v>694</v>
      </c>
      <c r="D6" s="4" t="s">
        <v>695</v>
      </c>
    </row>
    <row r="7" spans="1:4">
      <c r="A7" s="4" t="s">
        <v>696</v>
      </c>
      <c r="B7" s="4" t="s">
        <v>631</v>
      </c>
      <c r="C7" s="4" t="s">
        <v>631</v>
      </c>
      <c r="D7" s="4" t="s">
        <v>6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85</v>
      </c>
    </row>
    <row r="3" spans="1:4">
      <c r="A3" s="3" t="s">
        <v>213</v>
      </c>
    </row>
    <row r="4" spans="1:4">
      <c r="A4" s="4" t="s">
        <v>698</v>
      </c>
      <c r="B4" s="5" t="n">
        <v>1001905</v>
      </c>
      <c r="C4" s="5" t="n">
        <v>827325</v>
      </c>
      <c r="D4" s="5" t="n">
        <v>1118008</v>
      </c>
    </row>
    <row r="5" spans="1:4">
      <c r="A5" s="4" t="s">
        <v>699</v>
      </c>
      <c r="B5" s="5" t="n">
        <v>269961</v>
      </c>
      <c r="C5" s="5" t="n">
        <v>229039</v>
      </c>
      <c r="D5" s="5" t="n">
        <v>241582</v>
      </c>
    </row>
    <row r="6" spans="1:4">
      <c r="A6" s="4" t="s">
        <v>700</v>
      </c>
      <c r="B6" s="5" t="n">
        <v>-450495</v>
      </c>
      <c r="C6" s="5" t="n">
        <v>-6819</v>
      </c>
      <c r="D6" s="5" t="n">
        <v>-437850</v>
      </c>
    </row>
    <row r="7" spans="1:4">
      <c r="A7" s="4" t="s">
        <v>701</v>
      </c>
      <c r="B7" s="5" t="n">
        <v>-110825</v>
      </c>
      <c r="C7" s="5" t="n">
        <v>-47640</v>
      </c>
      <c r="D7" s="5" t="n">
        <v>-94415</v>
      </c>
    </row>
    <row r="8" spans="1:4">
      <c r="A8" s="4" t="s">
        <v>702</v>
      </c>
      <c r="B8" s="5" t="n">
        <v>710546</v>
      </c>
      <c r="C8" s="5" t="n">
        <v>1001905</v>
      </c>
      <c r="D8" s="5" t="n">
        <v>827325</v>
      </c>
    </row>
    <row r="9" spans="1:4">
      <c r="A9" s="4" t="s">
        <v>703</v>
      </c>
      <c r="B9" s="5" t="n">
        <v>236302</v>
      </c>
    </row>
    <row r="10" spans="1:4">
      <c r="A10" s="4" t="s">
        <v>704</v>
      </c>
      <c r="B10" s="7" t="n">
        <v>21.54</v>
      </c>
      <c r="C10" s="7" t="n">
        <v>21.3</v>
      </c>
      <c r="D10" s="7" t="n">
        <v>20.1</v>
      </c>
    </row>
    <row r="11" spans="1:4">
      <c r="A11" s="4" t="s">
        <v>705</v>
      </c>
      <c r="B11" s="11" t="n">
        <v>34.08</v>
      </c>
      <c r="C11" s="11" t="n">
        <v>24.08</v>
      </c>
      <c r="D11" s="11" t="n">
        <v>20.63</v>
      </c>
    </row>
    <row r="12" spans="1:4">
      <c r="A12" s="4" t="s">
        <v>706</v>
      </c>
      <c r="B12" s="11" t="n">
        <v>19.46</v>
      </c>
      <c r="C12" s="11" t="n">
        <v>13.89</v>
      </c>
      <c r="D12" s="11" t="n">
        <v>15.68</v>
      </c>
    </row>
    <row r="13" spans="1:4">
      <c r="A13" s="4" t="s">
        <v>707</v>
      </c>
      <c r="B13" s="11" t="n">
        <v>30.18</v>
      </c>
      <c r="C13" s="11" t="n">
        <v>30.65</v>
      </c>
      <c r="D13" s="11" t="n">
        <v>31.52</v>
      </c>
    </row>
    <row r="14" spans="1:4">
      <c r="A14" s="4" t="s">
        <v>708</v>
      </c>
      <c r="B14" s="11" t="n">
        <v>26.28</v>
      </c>
      <c r="C14" s="7" t="n">
        <v>21.54</v>
      </c>
      <c r="D14" s="7" t="n">
        <v>21.3</v>
      </c>
    </row>
    <row r="15" spans="1:4">
      <c r="A15" s="4" t="s">
        <v>709</v>
      </c>
      <c r="B15" s="7" t="n">
        <v>22.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85</v>
      </c>
    </row>
    <row r="3" spans="1:4">
      <c r="A3" s="3" t="s">
        <v>711</v>
      </c>
    </row>
    <row r="4" spans="1:4">
      <c r="A4" s="4" t="s">
        <v>712</v>
      </c>
      <c r="B4" s="5" t="n">
        <v>67917</v>
      </c>
      <c r="C4" s="5" t="n">
        <v>33133</v>
      </c>
      <c r="D4" s="5" t="n">
        <v>27775</v>
      </c>
    </row>
    <row r="5" spans="1:4">
      <c r="A5" s="4" t="s">
        <v>699</v>
      </c>
      <c r="B5" s="5" t="n">
        <v>56244</v>
      </c>
      <c r="C5" s="5" t="n">
        <v>51559</v>
      </c>
      <c r="D5" s="5" t="n">
        <v>20108</v>
      </c>
    </row>
    <row r="6" spans="1:4">
      <c r="A6" s="4" t="s">
        <v>713</v>
      </c>
      <c r="B6" s="5" t="n">
        <v>-28717</v>
      </c>
      <c r="C6" s="5" t="n">
        <v>-14497</v>
      </c>
      <c r="D6" s="5" t="n">
        <v>-12311</v>
      </c>
    </row>
    <row r="7" spans="1:4">
      <c r="A7" s="4" t="s">
        <v>714</v>
      </c>
      <c r="B7" s="5" t="n">
        <v>-10020</v>
      </c>
      <c r="C7" s="5" t="n">
        <v>-2278</v>
      </c>
      <c r="D7" s="5" t="n">
        <v>-2439</v>
      </c>
    </row>
    <row r="8" spans="1:4">
      <c r="A8" s="4" t="s">
        <v>715</v>
      </c>
      <c r="B8" s="5" t="n">
        <v>85424</v>
      </c>
      <c r="C8" s="5" t="n">
        <v>67917</v>
      </c>
      <c r="D8" s="5" t="n">
        <v>33133</v>
      </c>
    </row>
    <row r="9" spans="1:4">
      <c r="A9" s="4" t="s">
        <v>716</v>
      </c>
      <c r="B9" s="7" t="n">
        <v>23.98</v>
      </c>
      <c r="C9" s="7" t="n">
        <v>20.96</v>
      </c>
      <c r="D9" s="7" t="n">
        <v>22.12</v>
      </c>
    </row>
    <row r="10" spans="1:4">
      <c r="A10" s="4" t="s">
        <v>717</v>
      </c>
      <c r="B10" s="11" t="n">
        <v>34.38</v>
      </c>
      <c r="C10" s="11" t="n">
        <v>25.12</v>
      </c>
      <c r="D10" s="11" t="n">
        <v>20.14</v>
      </c>
    </row>
    <row r="11" spans="1:4">
      <c r="A11" s="4" t="s">
        <v>718</v>
      </c>
      <c r="B11" s="11" t="n">
        <v>23.78</v>
      </c>
      <c r="C11" s="11" t="n">
        <v>21.1</v>
      </c>
      <c r="D11" s="11" t="n">
        <v>22.19</v>
      </c>
    </row>
    <row r="12" spans="1:4">
      <c r="A12" s="4" t="s">
        <v>719</v>
      </c>
      <c r="B12" s="11" t="n">
        <v>29.1</v>
      </c>
      <c r="C12" s="11" t="n">
        <v>25.12</v>
      </c>
      <c r="D12" s="11" t="n">
        <v>21.17</v>
      </c>
    </row>
    <row r="13" spans="1:4">
      <c r="A13" s="4" t="s">
        <v>720</v>
      </c>
      <c r="B13" s="7" t="n">
        <v>30.3</v>
      </c>
      <c r="C13" s="7" t="n">
        <v>23.98</v>
      </c>
      <c r="D13" s="7" t="n">
        <v>20.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21</v>
      </c>
      <c r="B1" s="2" t="s">
        <v>1</v>
      </c>
    </row>
    <row r="2" spans="1:2">
      <c r="B2" s="2" t="s">
        <v>722</v>
      </c>
    </row>
    <row r="3" spans="1:2">
      <c r="A3" s="4" t="s">
        <v>644</v>
      </c>
    </row>
    <row r="4" spans="1:2">
      <c r="A4" s="3" t="s">
        <v>711</v>
      </c>
    </row>
    <row r="5" spans="1:2">
      <c r="A5" s="4" t="s">
        <v>723</v>
      </c>
      <c r="B5" s="5" t="n">
        <v>11910</v>
      </c>
    </row>
    <row r="6" spans="1:2">
      <c r="A6" s="4" t="s">
        <v>724</v>
      </c>
      <c r="B6" s="5" t="n">
        <v>59548</v>
      </c>
    </row>
    <row r="7" spans="1:2">
      <c r="A7" s="4" t="s">
        <v>725</v>
      </c>
      <c r="B7" s="5" t="n">
        <v>119096</v>
      </c>
    </row>
    <row r="8" spans="1:2">
      <c r="A8" s="4" t="s">
        <v>648</v>
      </c>
    </row>
    <row r="9" spans="1:2">
      <c r="A9" s="3" t="s">
        <v>711</v>
      </c>
    </row>
    <row r="10" spans="1:2">
      <c r="A10" s="4" t="s">
        <v>723</v>
      </c>
      <c r="B10" s="5" t="n">
        <v>9352</v>
      </c>
    </row>
    <row r="11" spans="1:2">
      <c r="A11" s="4" t="s">
        <v>724</v>
      </c>
      <c r="B11" s="5" t="n">
        <v>46758</v>
      </c>
    </row>
    <row r="12" spans="1:2">
      <c r="A12" s="4" t="s">
        <v>725</v>
      </c>
      <c r="B12" s="5" t="n">
        <v>93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727</v>
      </c>
    </row>
    <row r="3" spans="1:3">
      <c r="A3" s="3" t="s">
        <v>728</v>
      </c>
    </row>
    <row r="4" spans="1:3">
      <c r="A4" s="4" t="s">
        <v>729</v>
      </c>
      <c r="B4" s="6" t="n">
        <v>30000000</v>
      </c>
    </row>
    <row r="5" spans="1:3">
      <c r="A5" s="4" t="s">
        <v>730</v>
      </c>
      <c r="B5" s="4" t="s">
        <v>731</v>
      </c>
    </row>
    <row r="6" spans="1:3">
      <c r="A6" s="4" t="s">
        <v>732</v>
      </c>
      <c r="C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5</v>
      </c>
    </row>
    <row r="3" spans="1:4">
      <c r="A3" s="3" t="s">
        <v>734</v>
      </c>
    </row>
    <row r="4" spans="1:4">
      <c r="A4" s="4" t="s">
        <v>735</v>
      </c>
      <c r="B4" s="6" t="n">
        <v>-890</v>
      </c>
      <c r="C4" s="6" t="n">
        <v>2125</v>
      </c>
      <c r="D4" s="6" t="n">
        <v>6550</v>
      </c>
    </row>
    <row r="5" spans="1:4">
      <c r="A5" s="4" t="s">
        <v>736</v>
      </c>
      <c r="B5" s="5" t="n">
        <v>51</v>
      </c>
      <c r="C5" s="5" t="n">
        <v>-72</v>
      </c>
      <c r="D5" s="5" t="n">
        <v>250</v>
      </c>
    </row>
    <row r="6" spans="1:4">
      <c r="A6" s="4" t="s">
        <v>737</v>
      </c>
      <c r="B6" s="5" t="n">
        <v>41</v>
      </c>
      <c r="C6" s="5" t="n">
        <v>54</v>
      </c>
      <c r="D6" s="5" t="n">
        <v>-98</v>
      </c>
    </row>
    <row r="7" spans="1:4">
      <c r="A7" s="4" t="s">
        <v>738</v>
      </c>
      <c r="B7" s="5" t="n">
        <v>-798</v>
      </c>
      <c r="C7" s="5" t="n">
        <v>2107</v>
      </c>
      <c r="D7" s="5" t="n">
        <v>6702</v>
      </c>
    </row>
    <row r="8" spans="1:4">
      <c r="A8" s="3" t="s">
        <v>739</v>
      </c>
    </row>
    <row r="9" spans="1:4">
      <c r="A9" s="4" t="s">
        <v>735</v>
      </c>
      <c r="B9" s="5" t="n">
        <v>-2006</v>
      </c>
      <c r="C9" s="5" t="n">
        <v>1085</v>
      </c>
      <c r="D9" s="5" t="n">
        <v>169</v>
      </c>
    </row>
    <row r="10" spans="1:4">
      <c r="A10" s="4" t="s">
        <v>736</v>
      </c>
      <c r="B10" s="5" t="n">
        <v>-271</v>
      </c>
      <c r="C10" s="5" t="n">
        <v>-85</v>
      </c>
      <c r="D10" s="5" t="n">
        <v>-43</v>
      </c>
    </row>
    <row r="11" spans="1:4">
      <c r="A11" s="4" t="s">
        <v>737</v>
      </c>
      <c r="D11" s="5" t="n">
        <v>135</v>
      </c>
    </row>
    <row r="12" spans="1:4">
      <c r="A12" s="4" t="s">
        <v>740</v>
      </c>
      <c r="B12" s="5" t="n">
        <v>-2277</v>
      </c>
      <c r="C12" s="5" t="n">
        <v>1000</v>
      </c>
      <c r="D12" s="5" t="n">
        <v>261</v>
      </c>
    </row>
    <row r="13" spans="1:4">
      <c r="A13" s="4" t="s">
        <v>741</v>
      </c>
      <c r="B13" s="6" t="n">
        <v>-3075</v>
      </c>
      <c r="C13" s="6" t="n">
        <v>3107</v>
      </c>
      <c r="D13" s="6" t="n">
        <v>69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42</v>
      </c>
      <c r="B1" s="2" t="s">
        <v>621</v>
      </c>
      <c r="C1" s="2" t="s">
        <v>743</v>
      </c>
      <c r="D1" s="2" t="s">
        <v>744</v>
      </c>
      <c r="E1" s="2" t="s">
        <v>1</v>
      </c>
    </row>
    <row r="2" spans="1:7">
      <c r="B2" s="2" t="s">
        <v>745</v>
      </c>
      <c r="C2" s="2" t="s">
        <v>745</v>
      </c>
      <c r="D2" s="2" t="s">
        <v>746</v>
      </c>
      <c r="E2" s="2" t="s">
        <v>2</v>
      </c>
      <c r="F2" s="2" t="s">
        <v>35</v>
      </c>
      <c r="G2" s="2" t="s">
        <v>85</v>
      </c>
    </row>
    <row r="3" spans="1:7">
      <c r="A3" s="3" t="s">
        <v>747</v>
      </c>
    </row>
    <row r="4" spans="1:7">
      <c r="A4" s="4" t="s">
        <v>748</v>
      </c>
      <c r="B4" s="4" t="s">
        <v>749</v>
      </c>
      <c r="E4" s="4" t="s">
        <v>750</v>
      </c>
      <c r="F4" s="4" t="s">
        <v>751</v>
      </c>
      <c r="G4" s="4" t="s">
        <v>751</v>
      </c>
    </row>
    <row r="5" spans="1:7">
      <c r="A5" s="4" t="s">
        <v>752</v>
      </c>
      <c r="C5" s="6" t="n">
        <v>1200000</v>
      </c>
      <c r="D5" s="6" t="n">
        <v>1600000</v>
      </c>
    </row>
    <row r="6" spans="1:7">
      <c r="A6" s="4" t="s">
        <v>753</v>
      </c>
      <c r="E6" s="6" t="n">
        <v>960000</v>
      </c>
      <c r="F6" s="6" t="n">
        <v>665000</v>
      </c>
      <c r="G6" s="6" t="n">
        <v>-2500000</v>
      </c>
    </row>
    <row r="7" spans="1:7">
      <c r="A7" s="4" t="s">
        <v>754</v>
      </c>
      <c r="E7" s="5" t="n">
        <v>2000000</v>
      </c>
      <c r="F7" s="5" t="n">
        <v>-200000</v>
      </c>
      <c r="G7" s="5" t="n">
        <v>600000</v>
      </c>
    </row>
    <row r="8" spans="1:7">
      <c r="A8" s="4" t="s">
        <v>755</v>
      </c>
      <c r="E8" s="6" t="n">
        <v>4541000</v>
      </c>
      <c r="F8" s="5" t="n">
        <v>4511000</v>
      </c>
    </row>
    <row r="9" spans="1:7">
      <c r="A9" s="4" t="s">
        <v>756</v>
      </c>
      <c r="E9" s="4" t="s">
        <v>757</v>
      </c>
    </row>
    <row r="10" spans="1:7">
      <c r="A10" s="4" t="s">
        <v>758</v>
      </c>
      <c r="E10" s="6" t="n">
        <v>1400000</v>
      </c>
      <c r="F10" s="5" t="n">
        <v>1200000</v>
      </c>
      <c r="G10" s="5" t="n">
        <v>1200000</v>
      </c>
    </row>
    <row r="11" spans="1:7">
      <c r="A11" s="4" t="s">
        <v>759</v>
      </c>
      <c r="E11" s="5" t="n">
        <v>400000</v>
      </c>
      <c r="F11" s="5" t="n">
        <v>500000</v>
      </c>
      <c r="G11" s="5" t="n">
        <v>600000</v>
      </c>
    </row>
    <row r="12" spans="1:7">
      <c r="A12" s="4" t="s">
        <v>760</v>
      </c>
      <c r="E12" s="5" t="n">
        <v>0</v>
      </c>
      <c r="F12" s="6" t="n">
        <v>0</v>
      </c>
    </row>
    <row r="13" spans="1:7">
      <c r="A13" s="4" t="s">
        <v>761</v>
      </c>
    </row>
    <row r="14" spans="1:7">
      <c r="A14" s="3" t="s">
        <v>747</v>
      </c>
    </row>
    <row r="15" spans="1:7">
      <c r="A15" s="4" t="s">
        <v>762</v>
      </c>
      <c r="E15" s="6" t="n">
        <v>1300000</v>
      </c>
    </row>
    <row r="16" spans="1:7">
      <c r="A16" s="4" t="s">
        <v>763</v>
      </c>
      <c r="E16" s="5" t="n">
        <v>2033</v>
      </c>
    </row>
    <row r="17" spans="1:7">
      <c r="A17" s="4" t="s">
        <v>764</v>
      </c>
    </row>
    <row r="18" spans="1:7">
      <c r="A18" s="3" t="s">
        <v>747</v>
      </c>
    </row>
    <row r="19" spans="1:7">
      <c r="A19" s="4" t="s">
        <v>762</v>
      </c>
      <c r="E19" s="6" t="n">
        <v>300000</v>
      </c>
    </row>
    <row r="20" spans="1:7">
      <c r="A20" s="4" t="s">
        <v>763</v>
      </c>
      <c r="E20" s="5" t="n">
        <v>2022</v>
      </c>
    </row>
    <row r="21" spans="1:7">
      <c r="A21" s="4" t="s">
        <v>765</v>
      </c>
    </row>
    <row r="22" spans="1:7">
      <c r="A22" s="3" t="s">
        <v>747</v>
      </c>
    </row>
    <row r="23" spans="1:7">
      <c r="A23" s="4" t="s">
        <v>762</v>
      </c>
      <c r="E23" s="6" t="n">
        <v>3200000</v>
      </c>
    </row>
    <row r="24" spans="1:7">
      <c r="A24" s="4" t="s">
        <v>766</v>
      </c>
    </row>
    <row r="25" spans="1:7">
      <c r="A25" s="3" t="s">
        <v>747</v>
      </c>
    </row>
    <row r="26" spans="1:7">
      <c r="A26" s="4" t="s">
        <v>767</v>
      </c>
      <c r="E26" s="6" t="n">
        <v>1900000</v>
      </c>
    </row>
    <row r="27" spans="1:7">
      <c r="A27" s="4" t="s">
        <v>768</v>
      </c>
      <c r="E27" s="5" t="n">
        <v>2029</v>
      </c>
    </row>
    <row r="28" spans="1:7">
      <c r="A28" s="4" t="s">
        <v>468</v>
      </c>
    </row>
    <row r="29" spans="1:7">
      <c r="A29" s="3" t="s">
        <v>747</v>
      </c>
    </row>
    <row r="30" spans="1:7">
      <c r="A30" s="4" t="s">
        <v>769</v>
      </c>
      <c r="G30" s="5" t="n">
        <v>7500000</v>
      </c>
    </row>
    <row r="31" spans="1:7">
      <c r="A31" s="4" t="s">
        <v>753</v>
      </c>
      <c r="G31" s="6" t="n">
        <v>-2600000</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48"/>
    <col customWidth="1" max="6" min="6" width="27"/>
  </cols>
  <sheetData>
    <row r="1" spans="1:6">
      <c r="A1" s="1" t="s">
        <v>124</v>
      </c>
      <c r="B1" s="2" t="s">
        <v>125</v>
      </c>
      <c r="C1" s="2" t="s">
        <v>126</v>
      </c>
      <c r="D1" s="2" t="s">
        <v>127</v>
      </c>
      <c r="E1" s="2" t="s">
        <v>128</v>
      </c>
      <c r="F1" s="2" t="s">
        <v>129</v>
      </c>
    </row>
    <row r="2" spans="1:6">
      <c r="A2" s="4" t="s">
        <v>130</v>
      </c>
      <c r="B2" s="6" t="n">
        <v>91873</v>
      </c>
      <c r="C2" s="6" t="n">
        <v>647</v>
      </c>
      <c r="D2" s="6" t="n">
        <v>3060</v>
      </c>
      <c r="E2" s="6" t="n">
        <v>5</v>
      </c>
      <c r="F2" s="6" t="n">
        <v>88161</v>
      </c>
    </row>
    <row r="3" spans="1:6">
      <c r="A3" s="4" t="s">
        <v>131</v>
      </c>
      <c r="C3" s="5" t="n">
        <v>12945000</v>
      </c>
    </row>
    <row r="4" spans="1:6">
      <c r="A4" s="4" t="s">
        <v>108</v>
      </c>
      <c r="B4" s="5" t="n">
        <v>9985</v>
      </c>
      <c r="F4" s="5" t="n">
        <v>9985</v>
      </c>
    </row>
    <row r="5" spans="1:6">
      <c r="A5" s="4" t="s">
        <v>132</v>
      </c>
      <c r="B5" s="5" t="n">
        <v>1268</v>
      </c>
      <c r="E5" s="5" t="n">
        <v>1268</v>
      </c>
    </row>
    <row r="6" spans="1:6">
      <c r="A6" s="4" t="s">
        <v>133</v>
      </c>
      <c r="B6" s="5" t="n">
        <v>270</v>
      </c>
      <c r="C6" s="6" t="n">
        <v>4</v>
      </c>
      <c r="D6" s="5" t="n">
        <v>266</v>
      </c>
    </row>
    <row r="7" spans="1:6">
      <c r="A7" s="4" t="s">
        <v>134</v>
      </c>
      <c r="C7" s="5" t="n">
        <v>74000</v>
      </c>
    </row>
    <row r="8" spans="1:6">
      <c r="A8" s="4" t="s">
        <v>135</v>
      </c>
      <c r="B8" s="6" t="n">
        <v>1546</v>
      </c>
      <c r="C8" s="6" t="n">
        <v>10</v>
      </c>
      <c r="D8" s="5" t="n">
        <v>1536</v>
      </c>
    </row>
    <row r="9" spans="1:6">
      <c r="A9" s="4" t="s">
        <v>136</v>
      </c>
      <c r="B9" s="5" t="n">
        <v>437850</v>
      </c>
      <c r="C9" s="5" t="n">
        <v>196000</v>
      </c>
    </row>
    <row r="10" spans="1:6">
      <c r="A10" s="4" t="s">
        <v>137</v>
      </c>
      <c r="B10" s="6" t="n">
        <v>-1953</v>
      </c>
      <c r="C10" s="6" t="n">
        <v>-1</v>
      </c>
      <c r="D10" s="5" t="n">
        <v>-1952</v>
      </c>
    </row>
    <row r="11" spans="1:6">
      <c r="A11" s="4" t="s">
        <v>138</v>
      </c>
      <c r="C11" s="5" t="n">
        <v>-7000</v>
      </c>
    </row>
    <row r="12" spans="1:6">
      <c r="A12" s="4" t="s">
        <v>139</v>
      </c>
      <c r="B12" s="5" t="n">
        <v>3844</v>
      </c>
      <c r="D12" s="5" t="n">
        <v>3844</v>
      </c>
    </row>
    <row r="13" spans="1:6">
      <c r="A13" s="4" t="s">
        <v>140</v>
      </c>
      <c r="B13" s="5" t="n">
        <v>106833</v>
      </c>
      <c r="C13" s="6" t="n">
        <v>660</v>
      </c>
      <c r="D13" s="5" t="n">
        <v>6754</v>
      </c>
      <c r="E13" s="5" t="n">
        <v>1273</v>
      </c>
      <c r="F13" s="5" t="n">
        <v>98146</v>
      </c>
    </row>
    <row r="14" spans="1:6">
      <c r="A14" s="4" t="s">
        <v>141</v>
      </c>
      <c r="C14" s="5" t="n">
        <v>13208000</v>
      </c>
    </row>
    <row r="15" spans="1:6">
      <c r="A15" s="4" t="s">
        <v>108</v>
      </c>
      <c r="B15" s="5" t="n">
        <v>3926</v>
      </c>
      <c r="F15" s="5" t="n">
        <v>3926</v>
      </c>
    </row>
    <row r="16" spans="1:6">
      <c r="A16" s="4" t="s">
        <v>132</v>
      </c>
      <c r="B16" s="5" t="n">
        <v>2144</v>
      </c>
      <c r="E16" s="5" t="n">
        <v>2144</v>
      </c>
    </row>
    <row r="17" spans="1:6">
      <c r="A17" s="4" t="s">
        <v>133</v>
      </c>
      <c r="B17" s="5" t="n">
        <v>348</v>
      </c>
      <c r="C17" s="6" t="n">
        <v>5</v>
      </c>
      <c r="D17" s="5" t="n">
        <v>343</v>
      </c>
    </row>
    <row r="18" spans="1:6">
      <c r="A18" s="4" t="s">
        <v>134</v>
      </c>
      <c r="C18" s="5" t="n">
        <v>99000</v>
      </c>
    </row>
    <row r="19" spans="1:6">
      <c r="A19" s="4" t="s">
        <v>135</v>
      </c>
      <c r="B19" s="6" t="n">
        <v>96</v>
      </c>
      <c r="C19" s="6" t="n">
        <v>1</v>
      </c>
      <c r="D19" s="5" t="n">
        <v>95</v>
      </c>
    </row>
    <row r="20" spans="1:6">
      <c r="A20" s="4" t="s">
        <v>136</v>
      </c>
      <c r="B20" s="5" t="n">
        <v>6819</v>
      </c>
      <c r="C20" s="5" t="n">
        <v>7000</v>
      </c>
    </row>
    <row r="21" spans="1:6">
      <c r="A21" s="4" t="s">
        <v>142</v>
      </c>
      <c r="B21" s="6" t="n">
        <v>-4702</v>
      </c>
      <c r="C21" s="6" t="n">
        <v>-10</v>
      </c>
      <c r="D21" s="5" t="n">
        <v>-4692</v>
      </c>
    </row>
    <row r="22" spans="1:6">
      <c r="A22" s="4" t="s">
        <v>143</v>
      </c>
      <c r="B22" s="5" t="n">
        <v>-196190</v>
      </c>
      <c r="C22" s="5" t="n">
        <v>-196000</v>
      </c>
    </row>
    <row r="23" spans="1:6">
      <c r="A23" s="4" t="s">
        <v>137</v>
      </c>
      <c r="B23" s="6" t="n">
        <v>-560</v>
      </c>
      <c r="C23" s="6" t="n">
        <v>-1</v>
      </c>
      <c r="D23" s="5" t="n">
        <v>-559</v>
      </c>
    </row>
    <row r="24" spans="1:6">
      <c r="A24" s="4" t="s">
        <v>138</v>
      </c>
      <c r="C24" s="5" t="n">
        <v>-23000</v>
      </c>
    </row>
    <row r="25" spans="1:6">
      <c r="A25" s="4" t="s">
        <v>139</v>
      </c>
      <c r="B25" s="5" t="n">
        <v>3472</v>
      </c>
      <c r="D25" s="5" t="n">
        <v>3472</v>
      </c>
    </row>
    <row r="26" spans="1:6">
      <c r="A26" s="4" t="s">
        <v>144</v>
      </c>
      <c r="B26" s="5" t="n">
        <v>111557</v>
      </c>
      <c r="C26" s="6" t="n">
        <v>655</v>
      </c>
      <c r="D26" s="5" t="n">
        <v>5413</v>
      </c>
      <c r="E26" s="5" t="n">
        <v>3417</v>
      </c>
      <c r="F26" s="5" t="n">
        <v>102072</v>
      </c>
    </row>
    <row r="27" spans="1:6">
      <c r="A27" s="4" t="s">
        <v>145</v>
      </c>
      <c r="C27" s="5" t="n">
        <v>13095000</v>
      </c>
    </row>
    <row r="28" spans="1:6">
      <c r="A28" s="4" t="s">
        <v>108</v>
      </c>
      <c r="B28" s="5" t="n">
        <v>-4457</v>
      </c>
      <c r="F28" s="5" t="n">
        <v>-4457</v>
      </c>
    </row>
    <row r="29" spans="1:6">
      <c r="A29" s="4" t="s">
        <v>132</v>
      </c>
      <c r="B29" s="5" t="n">
        <v>-699</v>
      </c>
      <c r="E29" s="5" t="n">
        <v>-699</v>
      </c>
    </row>
    <row r="30" spans="1:6">
      <c r="A30" s="4" t="s">
        <v>133</v>
      </c>
      <c r="B30" s="5" t="n">
        <v>340</v>
      </c>
      <c r="C30" s="6" t="n">
        <v>7</v>
      </c>
      <c r="D30" s="5" t="n">
        <v>333</v>
      </c>
    </row>
    <row r="31" spans="1:6">
      <c r="A31" s="4" t="s">
        <v>134</v>
      </c>
      <c r="C31" s="5" t="n">
        <v>137000</v>
      </c>
    </row>
    <row r="32" spans="1:6">
      <c r="A32" s="4" t="s">
        <v>135</v>
      </c>
      <c r="B32" s="6" t="n">
        <v>1749</v>
      </c>
      <c r="C32" s="6" t="n">
        <v>22</v>
      </c>
      <c r="D32" s="5" t="n">
        <v>1727</v>
      </c>
    </row>
    <row r="33" spans="1:6">
      <c r="A33" s="4" t="s">
        <v>136</v>
      </c>
      <c r="B33" s="5" t="n">
        <v>450495</v>
      </c>
      <c r="C33" s="5" t="n">
        <v>440000</v>
      </c>
    </row>
    <row r="34" spans="1:6">
      <c r="A34" s="4" t="s">
        <v>137</v>
      </c>
      <c r="B34" s="6" t="n">
        <v>-4687</v>
      </c>
      <c r="C34" s="6" t="n">
        <v>-14</v>
      </c>
      <c r="D34" s="5" t="n">
        <v>-4673</v>
      </c>
    </row>
    <row r="35" spans="1:6">
      <c r="A35" s="4" t="s">
        <v>138</v>
      </c>
      <c r="C35" s="5" t="n">
        <v>-274000</v>
      </c>
    </row>
    <row r="36" spans="1:6">
      <c r="A36" s="4" t="s">
        <v>139</v>
      </c>
      <c r="B36" s="5" t="n">
        <v>4807</v>
      </c>
      <c r="D36" s="5" t="n">
        <v>4807</v>
      </c>
    </row>
    <row r="37" spans="1:6">
      <c r="A37" s="4" t="s">
        <v>146</v>
      </c>
      <c r="B37" s="6" t="n">
        <v>108610</v>
      </c>
      <c r="C37" s="6" t="n">
        <v>670</v>
      </c>
      <c r="D37" s="6" t="n">
        <v>7607</v>
      </c>
      <c r="E37" s="6" t="n">
        <v>2718</v>
      </c>
      <c r="F37" s="6" t="n">
        <v>97615</v>
      </c>
    </row>
    <row r="38" spans="1:6">
      <c r="A38" s="4" t="s">
        <v>147</v>
      </c>
      <c r="C38" s="5" t="n">
        <v>1339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5</v>
      </c>
    </row>
    <row r="3" spans="1:4">
      <c r="A3" s="3" t="s">
        <v>219</v>
      </c>
    </row>
    <row r="4" spans="1:4">
      <c r="A4" s="4" t="s">
        <v>771</v>
      </c>
      <c r="B4" s="6" t="n">
        <v>-1845</v>
      </c>
      <c r="C4" s="6" t="n">
        <v>2461</v>
      </c>
      <c r="D4" s="6" t="n">
        <v>5932</v>
      </c>
    </row>
    <row r="5" spans="1:4">
      <c r="A5" s="3" t="s">
        <v>772</v>
      </c>
    </row>
    <row r="6" spans="1:4">
      <c r="A6" s="4" t="s">
        <v>773</v>
      </c>
      <c r="B6" s="5" t="n">
        <v>-724</v>
      </c>
      <c r="C6" s="5" t="n">
        <v>-13</v>
      </c>
      <c r="D6" s="5" t="n">
        <v>142</v>
      </c>
    </row>
    <row r="7" spans="1:4">
      <c r="A7" s="4" t="s">
        <v>139</v>
      </c>
      <c r="B7" s="5" t="n">
        <v>-2063</v>
      </c>
      <c r="C7" s="5" t="n">
        <v>330</v>
      </c>
      <c r="D7" s="5" t="n">
        <v>-607</v>
      </c>
    </row>
    <row r="8" spans="1:4">
      <c r="A8" s="4" t="s">
        <v>774</v>
      </c>
      <c r="B8" s="5" t="n">
        <v>960</v>
      </c>
      <c r="C8" s="5" t="n">
        <v>665</v>
      </c>
      <c r="D8" s="5" t="n">
        <v>-2500</v>
      </c>
    </row>
    <row r="9" spans="1:4">
      <c r="A9" s="4" t="s">
        <v>775</v>
      </c>
      <c r="B9" s="5" t="n">
        <v>158</v>
      </c>
      <c r="C9" s="5" t="n">
        <v>-52</v>
      </c>
      <c r="D9" s="5" t="n">
        <v>258</v>
      </c>
    </row>
    <row r="10" spans="1:4">
      <c r="A10" s="4" t="s">
        <v>776</v>
      </c>
      <c r="C10" s="5" t="n">
        <v>-313</v>
      </c>
      <c r="D10" s="5" t="n">
        <v>-280</v>
      </c>
    </row>
    <row r="11" spans="1:4">
      <c r="A11" s="4" t="s">
        <v>777</v>
      </c>
      <c r="B11" s="5" t="n">
        <v>-1710</v>
      </c>
      <c r="C11" s="5" t="n">
        <v>-706</v>
      </c>
      <c r="D11" s="5" t="n">
        <v>-571</v>
      </c>
    </row>
    <row r="12" spans="1:4">
      <c r="A12" s="4" t="s">
        <v>778</v>
      </c>
      <c r="D12" s="5" t="n">
        <v>2630</v>
      </c>
    </row>
    <row r="13" spans="1:4">
      <c r="A13" s="4" t="s">
        <v>779</v>
      </c>
      <c r="B13" s="5" t="n">
        <v>371</v>
      </c>
      <c r="C13" s="5" t="n">
        <v>948</v>
      </c>
      <c r="D13" s="5" t="n">
        <v>622</v>
      </c>
    </row>
    <row r="14" spans="1:4">
      <c r="A14" s="4" t="s">
        <v>780</v>
      </c>
      <c r="D14" s="5" t="n">
        <v>768</v>
      </c>
    </row>
    <row r="15" spans="1:4">
      <c r="A15" s="4" t="s">
        <v>97</v>
      </c>
      <c r="B15" s="5" t="n">
        <v>165</v>
      </c>
      <c r="C15" s="5" t="n">
        <v>-45</v>
      </c>
      <c r="D15" s="5" t="n">
        <v>522</v>
      </c>
    </row>
    <row r="16" spans="1:4">
      <c r="A16" s="4" t="s">
        <v>781</v>
      </c>
      <c r="B16" s="5" t="n">
        <v>-23</v>
      </c>
      <c r="C16" s="5" t="n">
        <v>170</v>
      </c>
    </row>
    <row r="17" spans="1:4">
      <c r="A17" s="4" t="s">
        <v>782</v>
      </c>
      <c r="B17" s="5" t="n">
        <v>1582</v>
      </c>
    </row>
    <row r="18" spans="1:4">
      <c r="A18" s="4" t="s">
        <v>477</v>
      </c>
      <c r="B18" s="5" t="n">
        <v>54</v>
      </c>
      <c r="C18" s="5" t="n">
        <v>-338</v>
      </c>
      <c r="D18" s="5" t="n">
        <v>47</v>
      </c>
    </row>
    <row r="19" spans="1:4">
      <c r="A19" s="4" t="s">
        <v>741</v>
      </c>
      <c r="B19" s="6" t="n">
        <v>-3075</v>
      </c>
      <c r="C19" s="6" t="n">
        <v>3107</v>
      </c>
      <c r="D19" s="6" t="n">
        <v>69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219</v>
      </c>
    </row>
    <row r="3" spans="1:3">
      <c r="A3" s="4" t="s">
        <v>784</v>
      </c>
      <c r="B3" s="6" t="n">
        <v>-1019</v>
      </c>
      <c r="C3" s="6" t="n">
        <v>-3335</v>
      </c>
    </row>
    <row r="4" spans="1:3">
      <c r="A4" s="4" t="s">
        <v>785</v>
      </c>
      <c r="B4" s="5" t="n">
        <v>1308</v>
      </c>
      <c r="C4" s="5" t="n">
        <v>1123</v>
      </c>
    </row>
    <row r="5" spans="1:3">
      <c r="A5" s="4" t="s">
        <v>139</v>
      </c>
      <c r="B5" s="5" t="n">
        <v>1798</v>
      </c>
      <c r="C5" s="5" t="n">
        <v>3370</v>
      </c>
    </row>
    <row r="6" spans="1:3">
      <c r="A6" s="4" t="s">
        <v>786</v>
      </c>
      <c r="B6" s="5" t="n">
        <v>1687</v>
      </c>
      <c r="C6" s="5" t="n">
        <v>2701</v>
      </c>
    </row>
    <row r="7" spans="1:3">
      <c r="A7" s="4" t="s">
        <v>787</v>
      </c>
      <c r="B7" s="5" t="n">
        <v>4637</v>
      </c>
      <c r="C7" s="5" t="n">
        <v>3627</v>
      </c>
    </row>
    <row r="8" spans="1:3">
      <c r="A8" s="4" t="s">
        <v>788</v>
      </c>
      <c r="B8" s="5" t="n">
        <v>1896</v>
      </c>
      <c r="C8" s="5" t="n">
        <v>242</v>
      </c>
    </row>
    <row r="9" spans="1:3">
      <c r="A9" s="4" t="s">
        <v>477</v>
      </c>
      <c r="B9" s="5" t="n">
        <v>538</v>
      </c>
      <c r="C9" s="5" t="n">
        <v>810</v>
      </c>
    </row>
    <row r="10" spans="1:3">
      <c r="A10" s="4" t="s">
        <v>789</v>
      </c>
      <c r="B10" s="5" t="n">
        <v>-4541</v>
      </c>
      <c r="C10" s="5" t="n">
        <v>-4511</v>
      </c>
    </row>
    <row r="11" spans="1:3">
      <c r="A11" s="4" t="s">
        <v>790</v>
      </c>
      <c r="B11" s="6" t="n">
        <v>6304</v>
      </c>
      <c r="C11" s="6" t="n">
        <v>40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85</v>
      </c>
    </row>
    <row r="3" spans="1:4">
      <c r="A3" s="3" t="s">
        <v>219</v>
      </c>
    </row>
    <row r="4" spans="1:4">
      <c r="A4" s="4" t="s">
        <v>792</v>
      </c>
      <c r="B4" s="6" t="n">
        <v>1481</v>
      </c>
      <c r="C4" s="6" t="n">
        <v>1508</v>
      </c>
      <c r="D4" s="6" t="n">
        <v>1248</v>
      </c>
    </row>
    <row r="5" spans="1:4">
      <c r="A5" s="4" t="s">
        <v>793</v>
      </c>
      <c r="B5" s="5" t="n">
        <v>61</v>
      </c>
      <c r="C5" s="5" t="n">
        <v>8</v>
      </c>
      <c r="D5" s="5" t="n">
        <v>77</v>
      </c>
    </row>
    <row r="6" spans="1:4">
      <c r="A6" s="4" t="s">
        <v>794</v>
      </c>
      <c r="C6" s="5" t="n">
        <v>-35</v>
      </c>
      <c r="D6" s="5" t="n">
        <v>-21</v>
      </c>
    </row>
    <row r="7" spans="1:4">
      <c r="A7" s="4" t="s">
        <v>795</v>
      </c>
      <c r="B7" s="5" t="n">
        <v>735</v>
      </c>
      <c r="C7" s="5" t="n">
        <v>216</v>
      </c>
      <c r="D7" s="5" t="n">
        <v>365</v>
      </c>
    </row>
    <row r="8" spans="1:4">
      <c r="A8" s="4" t="s">
        <v>796</v>
      </c>
      <c r="B8" s="5" t="n">
        <v>-613</v>
      </c>
    </row>
    <row r="9" spans="1:4">
      <c r="A9" s="4" t="s">
        <v>797</v>
      </c>
      <c r="B9" s="5" t="n">
        <v>-105</v>
      </c>
      <c r="C9" s="5" t="n">
        <v>-216</v>
      </c>
      <c r="D9" s="5" t="n">
        <v>-161</v>
      </c>
    </row>
    <row r="10" spans="1:4">
      <c r="A10" s="4" t="s">
        <v>798</v>
      </c>
      <c r="B10" s="6" t="n">
        <v>1559</v>
      </c>
      <c r="C10" s="6" t="n">
        <v>1481</v>
      </c>
      <c r="D10" s="6" t="n">
        <v>15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85</v>
      </c>
    </row>
    <row r="3" spans="1:4">
      <c r="A3" s="3" t="s">
        <v>800</v>
      </c>
    </row>
    <row r="4" spans="1:4">
      <c r="A4" s="4" t="s">
        <v>801</v>
      </c>
      <c r="B4" s="12" t="n">
        <v>0.7</v>
      </c>
      <c r="C4" s="12" t="n">
        <v>0.7</v>
      </c>
      <c r="D4" s="12" t="n">
        <v>0.3</v>
      </c>
    </row>
    <row r="5" spans="1:4">
      <c r="A5" s="4" t="s">
        <v>802</v>
      </c>
    </row>
    <row r="6" spans="1:4">
      <c r="A6" s="3" t="s">
        <v>800</v>
      </c>
    </row>
    <row r="7" spans="1:4">
      <c r="A7" s="4" t="s">
        <v>803</v>
      </c>
      <c r="B7" s="4" t="s">
        <v>804</v>
      </c>
    </row>
    <row r="8" spans="1:4">
      <c r="A8" s="4" t="s">
        <v>805</v>
      </c>
      <c r="B8" s="4" t="s">
        <v>806</v>
      </c>
    </row>
    <row r="9" spans="1:4">
      <c r="A9" s="4" t="s">
        <v>807</v>
      </c>
    </row>
    <row r="10" spans="1:4">
      <c r="A10" s="3" t="s">
        <v>800</v>
      </c>
    </row>
    <row r="11" spans="1:4">
      <c r="A11" s="4" t="s">
        <v>803</v>
      </c>
      <c r="B11" s="4" t="s">
        <v>808</v>
      </c>
    </row>
    <row r="12" spans="1:4">
      <c r="A12" s="4" t="s">
        <v>805</v>
      </c>
      <c r="B12" s="4" t="s">
        <v>8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7"/>
    <col customWidth="1" max="6" min="6" width="21"/>
    <col customWidth="1" max="7" min="7" width="21"/>
    <col customWidth="1" max="8" min="8" width="21"/>
  </cols>
  <sheetData>
    <row r="1" spans="1:8">
      <c r="A1" s="1" t="s">
        <v>809</v>
      </c>
      <c r="B1" s="2" t="s">
        <v>621</v>
      </c>
      <c r="C1" s="2" t="s">
        <v>743</v>
      </c>
      <c r="D1" s="2" t="s">
        <v>1</v>
      </c>
      <c r="H1" s="2" t="s">
        <v>810</v>
      </c>
    </row>
    <row r="2" spans="1:8">
      <c r="B2" s="2" t="s">
        <v>811</v>
      </c>
      <c r="C2" s="2" t="s">
        <v>495</v>
      </c>
      <c r="D2" s="2" t="s">
        <v>812</v>
      </c>
      <c r="E2" s="2" t="s">
        <v>813</v>
      </c>
      <c r="F2" s="2" t="s">
        <v>498</v>
      </c>
      <c r="G2" s="2" t="s">
        <v>502</v>
      </c>
      <c r="H2" s="2" t="s">
        <v>814</v>
      </c>
    </row>
    <row r="3" spans="1:8">
      <c r="A3" s="3" t="s">
        <v>815</v>
      </c>
    </row>
    <row r="4" spans="1:8">
      <c r="A4" s="4" t="s">
        <v>816</v>
      </c>
      <c r="D4" s="5" t="n">
        <v>480059</v>
      </c>
      <c r="E4" s="5" t="n">
        <v>480059</v>
      </c>
    </row>
    <row r="5" spans="1:8">
      <c r="A5" s="4" t="s">
        <v>817</v>
      </c>
      <c r="D5" s="4" t="s">
        <v>818</v>
      </c>
      <c r="E5" s="4" t="s">
        <v>818</v>
      </c>
    </row>
    <row r="6" spans="1:8">
      <c r="A6" s="4" t="s">
        <v>819</v>
      </c>
      <c r="D6" s="6" t="n">
        <v>13997000</v>
      </c>
      <c r="F6" s="6" t="n">
        <v>11422000</v>
      </c>
      <c r="G6" s="6" t="n">
        <v>10908000</v>
      </c>
    </row>
    <row r="7" spans="1:8">
      <c r="A7" s="4" t="s">
        <v>820</v>
      </c>
      <c r="D7" s="13" t="n">
        <v>1.1602</v>
      </c>
    </row>
    <row r="8" spans="1:8">
      <c r="A8" s="4" t="s">
        <v>821</v>
      </c>
      <c r="D8" s="6" t="n">
        <v>2100000</v>
      </c>
    </row>
    <row r="9" spans="1:8">
      <c r="A9" s="4" t="s">
        <v>822</v>
      </c>
      <c r="D9" s="5" t="n">
        <v>500000</v>
      </c>
      <c r="F9" s="5" t="n">
        <v>100000</v>
      </c>
      <c r="G9" s="6" t="n">
        <v>100000</v>
      </c>
    </row>
    <row r="10" spans="1:8">
      <c r="A10" s="4" t="s">
        <v>95</v>
      </c>
      <c r="D10" s="5" t="n">
        <v>7888000</v>
      </c>
    </row>
    <row r="11" spans="1:8">
      <c r="A11" s="4" t="s">
        <v>61</v>
      </c>
      <c r="D11" s="5" t="n">
        <v>5720000</v>
      </c>
      <c r="F11" s="6" t="n">
        <v>1938000</v>
      </c>
    </row>
    <row r="12" spans="1:8">
      <c r="A12" s="4" t="s">
        <v>823</v>
      </c>
    </row>
    <row r="13" spans="1:8">
      <c r="A13" s="3" t="s">
        <v>815</v>
      </c>
    </row>
    <row r="14" spans="1:8">
      <c r="A14" s="4" t="s">
        <v>824</v>
      </c>
      <c r="B14" s="5" t="n">
        <v>36000</v>
      </c>
    </row>
    <row r="15" spans="1:8">
      <c r="A15" s="4" t="s">
        <v>825</v>
      </c>
      <c r="B15" s="6" t="n">
        <v>4000000</v>
      </c>
    </row>
    <row r="16" spans="1:8">
      <c r="A16" s="4" t="s">
        <v>826</v>
      </c>
      <c r="B16" s="4" t="s">
        <v>426</v>
      </c>
    </row>
    <row r="17" spans="1:8">
      <c r="A17" s="4" t="s">
        <v>827</v>
      </c>
      <c r="B17" s="4" t="s">
        <v>828</v>
      </c>
    </row>
    <row r="18" spans="1:8">
      <c r="A18" s="4" t="s">
        <v>829</v>
      </c>
    </row>
    <row r="19" spans="1:8">
      <c r="A19" s="3" t="s">
        <v>815</v>
      </c>
    </row>
    <row r="20" spans="1:8">
      <c r="A20" s="4" t="s">
        <v>830</v>
      </c>
      <c r="D20" s="5" t="n">
        <v>13200000</v>
      </c>
    </row>
    <row r="21" spans="1:8">
      <c r="A21" s="4" t="s">
        <v>831</v>
      </c>
    </row>
    <row r="22" spans="1:8">
      <c r="A22" s="3" t="s">
        <v>815</v>
      </c>
    </row>
    <row r="23" spans="1:8">
      <c r="A23" s="4" t="s">
        <v>832</v>
      </c>
      <c r="D23" s="5" t="n">
        <v>32000000</v>
      </c>
    </row>
    <row r="24" spans="1:8">
      <c r="A24" s="4" t="s">
        <v>833</v>
      </c>
    </row>
    <row r="25" spans="1:8">
      <c r="A25" s="3" t="s">
        <v>815</v>
      </c>
    </row>
    <row r="26" spans="1:8">
      <c r="A26" s="4" t="s">
        <v>825</v>
      </c>
      <c r="D26" s="5" t="n">
        <v>20000000</v>
      </c>
    </row>
    <row r="27" spans="1:8">
      <c r="A27" s="4" t="s">
        <v>832</v>
      </c>
      <c r="D27" s="5" t="n">
        <v>40000000</v>
      </c>
    </row>
    <row r="28" spans="1:8">
      <c r="A28" s="4" t="s">
        <v>834</v>
      </c>
    </row>
    <row r="29" spans="1:8">
      <c r="A29" s="3" t="s">
        <v>815</v>
      </c>
    </row>
    <row r="30" spans="1:8">
      <c r="A30" s="4" t="s">
        <v>819</v>
      </c>
      <c r="D30" s="6" t="n">
        <v>232000</v>
      </c>
      <c r="E30" s="9" t="n">
        <v>200000</v>
      </c>
    </row>
    <row r="31" spans="1:8">
      <c r="A31" s="4" t="s">
        <v>835</v>
      </c>
    </row>
    <row r="32" spans="1:8">
      <c r="A32" s="3" t="s">
        <v>815</v>
      </c>
    </row>
    <row r="33" spans="1:8">
      <c r="A33" s="4" t="s">
        <v>836</v>
      </c>
      <c r="D33" s="4" t="s">
        <v>837</v>
      </c>
      <c r="E33" s="4" t="s">
        <v>837</v>
      </c>
    </row>
    <row r="34" spans="1:8">
      <c r="A34" s="4" t="s">
        <v>838</v>
      </c>
    </row>
    <row r="35" spans="1:8">
      <c r="A35" s="3" t="s">
        <v>815</v>
      </c>
    </row>
    <row r="36" spans="1:8">
      <c r="A36" s="4" t="s">
        <v>839</v>
      </c>
      <c r="C36" s="6" t="n">
        <v>7900000</v>
      </c>
      <c r="D36" s="6" t="n">
        <v>5000000</v>
      </c>
    </row>
    <row r="37" spans="1:8">
      <c r="A37" s="4" t="s">
        <v>840</v>
      </c>
      <c r="D37" s="5" t="n">
        <v>2000000</v>
      </c>
    </row>
    <row r="38" spans="1:8">
      <c r="A38" s="4" t="s">
        <v>95</v>
      </c>
      <c r="D38" s="5" t="n">
        <v>7900000</v>
      </c>
    </row>
    <row r="39" spans="1:8">
      <c r="A39" s="4" t="s">
        <v>61</v>
      </c>
      <c r="D39" s="5" t="n">
        <v>2900000</v>
      </c>
    </row>
    <row r="40" spans="1:8">
      <c r="A40" s="4" t="s">
        <v>841</v>
      </c>
    </row>
    <row r="41" spans="1:8">
      <c r="A41" s="3" t="s">
        <v>815</v>
      </c>
    </row>
    <row r="42" spans="1:8">
      <c r="A42" s="4" t="s">
        <v>842</v>
      </c>
      <c r="H42" s="6" t="n">
        <v>3500000</v>
      </c>
    </row>
    <row r="43" spans="1:8">
      <c r="A43" s="4" t="s">
        <v>619</v>
      </c>
    </row>
    <row r="44" spans="1:8">
      <c r="A44" s="3" t="s">
        <v>815</v>
      </c>
    </row>
    <row r="45" spans="1:8">
      <c r="A45" s="4" t="s">
        <v>843</v>
      </c>
      <c r="D45" s="5" t="n">
        <v>1000000</v>
      </c>
    </row>
    <row r="46" spans="1:8">
      <c r="A46" s="4" t="s">
        <v>844</v>
      </c>
    </row>
    <row r="47" spans="1:8">
      <c r="A47" s="3" t="s">
        <v>815</v>
      </c>
    </row>
    <row r="48" spans="1:8">
      <c r="A48" s="4" t="s">
        <v>845</v>
      </c>
      <c r="D48" s="6" t="n">
        <v>1000000</v>
      </c>
    </row>
  </sheetData>
  <mergeCells count="2">
    <mergeCell ref="A1:A2"/>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61</v>
      </c>
    </row>
    <row r="2" spans="1:2">
      <c r="A2" s="3" t="s">
        <v>225</v>
      </c>
    </row>
    <row r="3" spans="1:2">
      <c r="A3" s="5" t="n">
        <v>2019</v>
      </c>
      <c r="B3" s="6" t="n">
        <v>443</v>
      </c>
    </row>
    <row r="4" spans="1:2">
      <c r="A4" s="5" t="n">
        <v>2020</v>
      </c>
      <c r="B4" s="5" t="n">
        <v>452</v>
      </c>
    </row>
    <row r="5" spans="1:2">
      <c r="A5" s="5" t="n">
        <v>2021</v>
      </c>
      <c r="B5" s="5" t="n">
        <v>396</v>
      </c>
    </row>
    <row r="6" spans="1:2">
      <c r="A6" s="5" t="n">
        <v>2022</v>
      </c>
      <c r="B6" s="5" t="n">
        <v>391</v>
      </c>
    </row>
    <row r="7" spans="1:2">
      <c r="A7" s="5" t="n">
        <v>2023</v>
      </c>
      <c r="B7" s="5" t="n">
        <v>399</v>
      </c>
    </row>
    <row r="8" spans="1:2">
      <c r="A8" s="4" t="s">
        <v>847</v>
      </c>
      <c r="B8" s="5" t="n">
        <v>1933</v>
      </c>
    </row>
    <row r="9" spans="1:2">
      <c r="A9" s="4" t="s">
        <v>848</v>
      </c>
      <c r="B9" s="6" t="n">
        <v>40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849</v>
      </c>
      <c r="B1" s="2" t="s">
        <v>1</v>
      </c>
    </row>
    <row r="2" spans="1:2">
      <c r="B2" s="2" t="s">
        <v>850</v>
      </c>
    </row>
    <row r="3" spans="1:2">
      <c r="A3" s="3" t="s">
        <v>228</v>
      </c>
    </row>
    <row r="4" spans="1:2">
      <c r="A4" s="4" t="s">
        <v>851</v>
      </c>
      <c r="B4" s="5" t="n">
        <v>2</v>
      </c>
    </row>
    <row r="5" spans="1:2">
      <c r="A5" s="4" t="s">
        <v>852</v>
      </c>
      <c r="B5"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743</v>
      </c>
      <c r="J1" s="2" t="s">
        <v>1</v>
      </c>
    </row>
    <row r="2" spans="1:12">
      <c r="B2" s="2" t="s">
        <v>2</v>
      </c>
      <c r="C2" s="2" t="s">
        <v>746</v>
      </c>
      <c r="D2" s="2" t="s">
        <v>4</v>
      </c>
      <c r="E2" s="2" t="s">
        <v>745</v>
      </c>
      <c r="F2" s="2" t="s">
        <v>35</v>
      </c>
      <c r="G2" s="2" t="s">
        <v>854</v>
      </c>
      <c r="H2" s="2" t="s">
        <v>855</v>
      </c>
      <c r="I2" s="2" t="s">
        <v>856</v>
      </c>
      <c r="J2" s="2" t="s">
        <v>2</v>
      </c>
      <c r="K2" s="2" t="s">
        <v>35</v>
      </c>
      <c r="L2" s="2" t="s">
        <v>85</v>
      </c>
    </row>
    <row r="3" spans="1:12">
      <c r="A3" s="3" t="s">
        <v>857</v>
      </c>
    </row>
    <row r="4" spans="1:12">
      <c r="A4" s="4" t="s">
        <v>88</v>
      </c>
      <c r="B4" s="6" t="n">
        <v>23038</v>
      </c>
      <c r="C4" s="6" t="n">
        <v>22227</v>
      </c>
      <c r="D4" s="6" t="n">
        <v>19058</v>
      </c>
      <c r="E4" s="6" t="n">
        <v>17013</v>
      </c>
      <c r="F4" s="6" t="n">
        <v>20058</v>
      </c>
      <c r="G4" s="6" t="n">
        <v>17790</v>
      </c>
      <c r="H4" s="6" t="n">
        <v>17503</v>
      </c>
      <c r="I4" s="6" t="n">
        <v>17761</v>
      </c>
      <c r="J4" s="6" t="n">
        <v>81336</v>
      </c>
      <c r="K4" s="6" t="n">
        <v>73112</v>
      </c>
      <c r="L4" s="6" t="n">
        <v>71366</v>
      </c>
    </row>
    <row r="5" spans="1:12">
      <c r="A5" s="4" t="s">
        <v>100</v>
      </c>
      <c r="B5" s="6" t="n">
        <v>-2441</v>
      </c>
      <c r="C5" s="6" t="n">
        <v>-6250</v>
      </c>
      <c r="D5" s="6" t="n">
        <v>525</v>
      </c>
      <c r="E5" s="6" t="n">
        <v>-633</v>
      </c>
      <c r="F5" s="6" t="n">
        <v>415</v>
      </c>
      <c r="G5" s="6" t="n">
        <v>1743</v>
      </c>
      <c r="H5" s="6" t="n">
        <v>1677</v>
      </c>
      <c r="I5" s="6" t="n">
        <v>3268</v>
      </c>
      <c r="J5" s="5" t="n">
        <v>-8799</v>
      </c>
      <c r="K5" s="5" t="n">
        <v>7103</v>
      </c>
      <c r="L5" s="5" t="n">
        <v>16859</v>
      </c>
    </row>
    <row r="6" spans="1:12">
      <c r="A6" s="4" t="s">
        <v>151</v>
      </c>
      <c r="J6" s="5" t="n">
        <v>6431</v>
      </c>
      <c r="K6" s="5" t="n">
        <v>5555</v>
      </c>
      <c r="L6" s="5" t="n">
        <v>4873</v>
      </c>
    </row>
    <row r="7" spans="1:12">
      <c r="A7" s="4" t="s">
        <v>858</v>
      </c>
    </row>
    <row r="8" spans="1:12">
      <c r="A8" s="3" t="s">
        <v>857</v>
      </c>
    </row>
    <row r="9" spans="1:12">
      <c r="A9" s="4" t="s">
        <v>100</v>
      </c>
      <c r="J9" s="5" t="n">
        <v>141</v>
      </c>
      <c r="K9" s="5" t="n">
        <v>15195</v>
      </c>
      <c r="L9" s="5" t="n">
        <v>24090</v>
      </c>
    </row>
    <row r="10" spans="1:12">
      <c r="A10" s="4" t="s">
        <v>859</v>
      </c>
    </row>
    <row r="11" spans="1:12">
      <c r="A11" s="3" t="s">
        <v>857</v>
      </c>
    </row>
    <row r="12" spans="1:12">
      <c r="A12" s="4" t="s">
        <v>88</v>
      </c>
      <c r="J12" s="5" t="n">
        <v>60513</v>
      </c>
      <c r="K12" s="5" t="n">
        <v>53983</v>
      </c>
      <c r="L12" s="5" t="n">
        <v>53202</v>
      </c>
    </row>
    <row r="13" spans="1:12">
      <c r="A13" s="4" t="s">
        <v>100</v>
      </c>
      <c r="J13" s="5" t="n">
        <v>-8478</v>
      </c>
      <c r="K13" s="5" t="n">
        <v>6902</v>
      </c>
      <c r="L13" s="5" t="n">
        <v>16975</v>
      </c>
    </row>
    <row r="14" spans="1:12">
      <c r="A14" s="4" t="s">
        <v>151</v>
      </c>
      <c r="J14" s="5" t="n">
        <v>5376</v>
      </c>
      <c r="K14" s="5" t="n">
        <v>4453</v>
      </c>
      <c r="L14" s="5" t="n">
        <v>3261</v>
      </c>
    </row>
    <row r="15" spans="1:12">
      <c r="A15" s="4" t="s">
        <v>860</v>
      </c>
    </row>
    <row r="16" spans="1:12">
      <c r="A16" s="3" t="s">
        <v>857</v>
      </c>
    </row>
    <row r="17" spans="1:12">
      <c r="A17" s="4" t="s">
        <v>88</v>
      </c>
      <c r="J17" s="5" t="n">
        <v>20823</v>
      </c>
      <c r="K17" s="5" t="n">
        <v>19129</v>
      </c>
      <c r="L17" s="5" t="n">
        <v>18164</v>
      </c>
    </row>
    <row r="18" spans="1:12">
      <c r="A18" s="4" t="s">
        <v>100</v>
      </c>
      <c r="J18" s="5" t="n">
        <v>8619</v>
      </c>
      <c r="K18" s="5" t="n">
        <v>8293</v>
      </c>
      <c r="L18" s="5" t="n">
        <v>7115</v>
      </c>
    </row>
    <row r="19" spans="1:12">
      <c r="A19" s="4" t="s">
        <v>151</v>
      </c>
      <c r="J19" s="5" t="n">
        <v>394</v>
      </c>
      <c r="K19" s="5" t="n">
        <v>412</v>
      </c>
      <c r="L19" s="5" t="n">
        <v>789</v>
      </c>
    </row>
    <row r="20" spans="1:12">
      <c r="A20" s="4" t="s">
        <v>861</v>
      </c>
    </row>
    <row r="21" spans="1:12">
      <c r="A21" s="3" t="s">
        <v>857</v>
      </c>
    </row>
    <row r="22" spans="1:12">
      <c r="A22" s="4" t="s">
        <v>100</v>
      </c>
      <c r="J22" s="5" t="n">
        <v>-8940</v>
      </c>
      <c r="K22" s="5" t="n">
        <v>-8092</v>
      </c>
      <c r="L22" s="5" t="n">
        <v>-7231</v>
      </c>
    </row>
    <row r="23" spans="1:12">
      <c r="A23" s="4" t="s">
        <v>151</v>
      </c>
      <c r="J23" s="6" t="n">
        <v>661</v>
      </c>
      <c r="K23" s="6" t="n">
        <v>690</v>
      </c>
      <c r="L23" s="6" t="n">
        <v>82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5</v>
      </c>
    </row>
    <row r="3" spans="1:4">
      <c r="A3" s="4" t="s">
        <v>863</v>
      </c>
    </row>
    <row r="4" spans="1:4">
      <c r="A4" s="3" t="s">
        <v>864</v>
      </c>
    </row>
    <row r="5" spans="1:4">
      <c r="A5" s="4" t="s">
        <v>374</v>
      </c>
      <c r="B5" s="4" t="s">
        <v>375</v>
      </c>
      <c r="C5" s="4" t="s">
        <v>376</v>
      </c>
      <c r="D5" s="4" t="s">
        <v>377</v>
      </c>
    </row>
    <row r="6" spans="1:4">
      <c r="A6" s="4" t="s">
        <v>865</v>
      </c>
    </row>
    <row r="7" spans="1:4">
      <c r="A7" s="3" t="s">
        <v>864</v>
      </c>
    </row>
    <row r="8" spans="1:4">
      <c r="A8" s="4" t="s">
        <v>374</v>
      </c>
      <c r="B8" s="4" t="s">
        <v>3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85</v>
      </c>
    </row>
    <row r="3" spans="1:4">
      <c r="A3" s="4" t="s">
        <v>867</v>
      </c>
    </row>
    <row r="4" spans="1:4">
      <c r="A4" s="3" t="s">
        <v>868</v>
      </c>
    </row>
    <row r="5" spans="1:4">
      <c r="A5" s="4" t="s">
        <v>869</v>
      </c>
      <c r="B5" s="6" t="n">
        <v>26652</v>
      </c>
      <c r="C5" s="6" t="n">
        <v>20949</v>
      </c>
    </row>
    <row r="6" spans="1:4">
      <c r="A6" s="4" t="s">
        <v>870</v>
      </c>
    </row>
    <row r="7" spans="1:4">
      <c r="A7" s="3" t="s">
        <v>868</v>
      </c>
    </row>
    <row r="8" spans="1:4">
      <c r="A8" s="4" t="s">
        <v>869</v>
      </c>
      <c r="B8" s="6" t="n">
        <v>21174</v>
      </c>
      <c r="C8" s="6" t="n">
        <v>22555</v>
      </c>
    </row>
    <row r="9" spans="1:4">
      <c r="A9" s="4" t="s">
        <v>871</v>
      </c>
    </row>
    <row r="10" spans="1:4">
      <c r="A10" s="3" t="s">
        <v>868</v>
      </c>
    </row>
    <row r="11" spans="1:4">
      <c r="A11" s="4" t="s">
        <v>374</v>
      </c>
      <c r="B11" s="4" t="s">
        <v>872</v>
      </c>
      <c r="C11" s="4" t="s">
        <v>873</v>
      </c>
      <c r="D11" s="4" t="s">
        <v>872</v>
      </c>
    </row>
    <row r="12" spans="1:4">
      <c r="A12" s="4" t="s">
        <v>874</v>
      </c>
    </row>
    <row r="13" spans="1:4">
      <c r="A13" s="3" t="s">
        <v>868</v>
      </c>
    </row>
    <row r="14" spans="1:4">
      <c r="A14" s="4" t="s">
        <v>374</v>
      </c>
      <c r="B14" s="4" t="s">
        <v>749</v>
      </c>
      <c r="C14" s="4" t="s">
        <v>875</v>
      </c>
      <c r="D14"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5</v>
      </c>
    </row>
    <row r="3" spans="1:4">
      <c r="A3" s="3" t="s">
        <v>149</v>
      </c>
    </row>
    <row r="4" spans="1:4">
      <c r="A4" s="4" t="s">
        <v>108</v>
      </c>
      <c r="B4" s="6" t="n">
        <v>-4457</v>
      </c>
      <c r="C4" s="6" t="n">
        <v>3926</v>
      </c>
      <c r="D4" s="6" t="n">
        <v>9985</v>
      </c>
    </row>
    <row r="5" spans="1:4">
      <c r="A5" s="3" t="s">
        <v>150</v>
      </c>
    </row>
    <row r="6" spans="1:4">
      <c r="A6" s="4" t="s">
        <v>151</v>
      </c>
      <c r="B6" s="5" t="n">
        <v>6431</v>
      </c>
      <c r="C6" s="5" t="n">
        <v>5555</v>
      </c>
      <c r="D6" s="5" t="n">
        <v>4873</v>
      </c>
    </row>
    <row r="7" spans="1:4">
      <c r="A7" s="4" t="s">
        <v>139</v>
      </c>
      <c r="B7" s="5" t="n">
        <v>4807</v>
      </c>
      <c r="C7" s="5" t="n">
        <v>3472</v>
      </c>
      <c r="D7" s="5" t="n">
        <v>3844</v>
      </c>
    </row>
    <row r="8" spans="1:4">
      <c r="A8" s="4" t="s">
        <v>97</v>
      </c>
      <c r="B8" s="5" t="n">
        <v>675</v>
      </c>
      <c r="C8" s="5" t="n">
        <v>-127</v>
      </c>
      <c r="D8" s="5" t="n">
        <v>1492</v>
      </c>
    </row>
    <row r="9" spans="1:4">
      <c r="A9" s="4" t="s">
        <v>152</v>
      </c>
      <c r="B9" s="5" t="n">
        <v>-148</v>
      </c>
      <c r="C9" s="5" t="n">
        <v>474</v>
      </c>
      <c r="D9" s="5" t="n">
        <v>444</v>
      </c>
    </row>
    <row r="10" spans="1:4">
      <c r="A10" s="4" t="s">
        <v>95</v>
      </c>
      <c r="B10" s="5" t="n">
        <v>7888</v>
      </c>
    </row>
    <row r="11" spans="1:4">
      <c r="A11" s="4" t="s">
        <v>153</v>
      </c>
      <c r="B11" s="5" t="n">
        <v>-2277</v>
      </c>
      <c r="C11" s="5" t="n">
        <v>1000</v>
      </c>
      <c r="D11" s="5" t="n">
        <v>261</v>
      </c>
    </row>
    <row r="12" spans="1:4">
      <c r="A12" s="4" t="s">
        <v>154</v>
      </c>
      <c r="B12" s="5" t="n">
        <v>-177</v>
      </c>
      <c r="C12" s="5" t="n">
        <v>-43</v>
      </c>
      <c r="D12" s="5" t="n">
        <v>-514</v>
      </c>
    </row>
    <row r="13" spans="1:4">
      <c r="A13" s="4" t="s">
        <v>155</v>
      </c>
      <c r="B13" s="5" t="n">
        <v>85</v>
      </c>
      <c r="C13" s="5" t="n">
        <v>208</v>
      </c>
    </row>
    <row r="14" spans="1:4">
      <c r="A14" s="4" t="s">
        <v>156</v>
      </c>
      <c r="C14" s="5" t="n">
        <v>427</v>
      </c>
    </row>
    <row r="15" spans="1:4">
      <c r="A15" s="4" t="s">
        <v>157</v>
      </c>
      <c r="C15" s="5" t="n">
        <v>6</v>
      </c>
      <c r="D15" s="5" t="n">
        <v>-66</v>
      </c>
    </row>
    <row r="16" spans="1:4">
      <c r="A16" s="4" t="s">
        <v>158</v>
      </c>
      <c r="B16" s="5" t="n">
        <v>45</v>
      </c>
      <c r="D16" s="5" t="n">
        <v>13</v>
      </c>
    </row>
    <row r="17" spans="1:4">
      <c r="A17" s="3" t="s">
        <v>159</v>
      </c>
    </row>
    <row r="18" spans="1:4">
      <c r="A18" s="4" t="s">
        <v>160</v>
      </c>
      <c r="B18" s="5" t="n">
        <v>-1773</v>
      </c>
      <c r="C18" s="5" t="n">
        <v>-528</v>
      </c>
      <c r="D18" s="5" t="n">
        <v>911</v>
      </c>
    </row>
    <row r="19" spans="1:4">
      <c r="A19" s="4" t="s">
        <v>41</v>
      </c>
      <c r="B19" s="5" t="n">
        <v>-513</v>
      </c>
      <c r="C19" s="5" t="n">
        <v>97</v>
      </c>
      <c r="D19" s="5" t="n">
        <v>-143</v>
      </c>
    </row>
    <row r="20" spans="1:4">
      <c r="A20" s="4" t="s">
        <v>43</v>
      </c>
      <c r="B20" s="5" t="n">
        <v>-1584</v>
      </c>
      <c r="C20" s="5" t="n">
        <v>-599</v>
      </c>
      <c r="D20" s="5" t="n">
        <v>409</v>
      </c>
    </row>
    <row r="21" spans="1:4">
      <c r="A21" s="4" t="s">
        <v>161</v>
      </c>
      <c r="B21" s="5" t="n">
        <v>5241</v>
      </c>
      <c r="C21" s="5" t="n">
        <v>368</v>
      </c>
      <c r="D21" s="5" t="n">
        <v>3710</v>
      </c>
    </row>
    <row r="22" spans="1:4">
      <c r="A22" s="4" t="s">
        <v>162</v>
      </c>
      <c r="B22" s="5" t="n">
        <v>-842</v>
      </c>
      <c r="C22" s="5" t="n">
        <v>-59</v>
      </c>
      <c r="D22" s="5" t="n">
        <v>76</v>
      </c>
    </row>
    <row r="23" spans="1:4">
      <c r="A23" s="4" t="s">
        <v>56</v>
      </c>
      <c r="B23" s="5" t="n">
        <v>20651</v>
      </c>
      <c r="C23" s="5" t="n">
        <v>-124</v>
      </c>
      <c r="D23" s="5" t="n">
        <v>-129</v>
      </c>
    </row>
    <row r="24" spans="1:4">
      <c r="A24" s="4" t="s">
        <v>163</v>
      </c>
      <c r="B24" s="5" t="n">
        <v>34052</v>
      </c>
      <c r="C24" s="5" t="n">
        <v>14053</v>
      </c>
      <c r="D24" s="5" t="n">
        <v>25166</v>
      </c>
    </row>
    <row r="25" spans="1:4">
      <c r="A25" s="3" t="s">
        <v>164</v>
      </c>
    </row>
    <row r="26" spans="1:4">
      <c r="A26" s="4" t="s">
        <v>165</v>
      </c>
      <c r="B26" s="5" t="n">
        <v>-9092</v>
      </c>
      <c r="C26" s="5" t="n">
        <v>-6432</v>
      </c>
      <c r="D26" s="5" t="n">
        <v>-8192</v>
      </c>
    </row>
    <row r="27" spans="1:4">
      <c r="A27" s="4" t="s">
        <v>166</v>
      </c>
      <c r="D27" s="5" t="n">
        <v>89</v>
      </c>
    </row>
    <row r="28" spans="1:4">
      <c r="A28" s="4" t="s">
        <v>167</v>
      </c>
      <c r="B28" s="5" t="n">
        <v>-81536</v>
      </c>
      <c r="C28" s="5" t="n">
        <v>-73671</v>
      </c>
      <c r="D28" s="5" t="n">
        <v>-24517</v>
      </c>
    </row>
    <row r="29" spans="1:4">
      <c r="A29" s="4" t="s">
        <v>168</v>
      </c>
      <c r="B29" s="5" t="n">
        <v>71951</v>
      </c>
      <c r="C29" s="5" t="n">
        <v>63871</v>
      </c>
      <c r="D29" s="5" t="n">
        <v>2498</v>
      </c>
    </row>
    <row r="30" spans="1:4">
      <c r="A30" s="4" t="s">
        <v>169</v>
      </c>
      <c r="B30" s="5" t="n">
        <v>-5000</v>
      </c>
    </row>
    <row r="31" spans="1:4">
      <c r="A31" s="4" t="s">
        <v>170</v>
      </c>
      <c r="D31" s="5" t="n">
        <v>-25859</v>
      </c>
    </row>
    <row r="32" spans="1:4">
      <c r="A32" s="4" t="s">
        <v>171</v>
      </c>
      <c r="B32" s="5" t="n">
        <v>177</v>
      </c>
      <c r="C32" s="5" t="n">
        <v>43</v>
      </c>
      <c r="D32" s="5" t="n">
        <v>513</v>
      </c>
    </row>
    <row r="33" spans="1:4">
      <c r="A33" s="4" t="s">
        <v>172</v>
      </c>
      <c r="B33" s="5" t="n">
        <v>-23500</v>
      </c>
      <c r="C33" s="5" t="n">
        <v>-16189</v>
      </c>
      <c r="D33" s="5" t="n">
        <v>-55468</v>
      </c>
    </row>
    <row r="34" spans="1:4">
      <c r="A34" s="3" t="s">
        <v>173</v>
      </c>
    </row>
    <row r="35" spans="1:4">
      <c r="A35" s="4" t="s">
        <v>133</v>
      </c>
      <c r="B35" s="5" t="n">
        <v>2089</v>
      </c>
      <c r="C35" s="5" t="n">
        <v>444</v>
      </c>
      <c r="D35" s="5" t="n">
        <v>494</v>
      </c>
    </row>
    <row r="36" spans="1:4">
      <c r="A36" s="4" t="s">
        <v>174</v>
      </c>
      <c r="C36" s="5" t="n">
        <v>-4702</v>
      </c>
    </row>
    <row r="37" spans="1:4">
      <c r="A37" s="4" t="s">
        <v>175</v>
      </c>
      <c r="B37" s="5" t="n">
        <v>-4557</v>
      </c>
      <c r="C37" s="5" t="n">
        <v>-2156</v>
      </c>
      <c r="D37" s="5" t="n">
        <v>-388</v>
      </c>
    </row>
    <row r="38" spans="1:4">
      <c r="A38" s="4" t="s">
        <v>176</v>
      </c>
      <c r="C38" s="5" t="n">
        <v>-96</v>
      </c>
    </row>
    <row r="39" spans="1:4">
      <c r="A39" s="4" t="s">
        <v>177</v>
      </c>
      <c r="B39" s="5" t="n">
        <v>-925</v>
      </c>
      <c r="D39" s="5" t="n">
        <v>-305</v>
      </c>
    </row>
    <row r="40" spans="1:4">
      <c r="A40" s="4" t="s">
        <v>178</v>
      </c>
      <c r="B40" s="5" t="n">
        <v>-3393</v>
      </c>
      <c r="C40" s="5" t="n">
        <v>-6510</v>
      </c>
      <c r="D40" s="5" t="n">
        <v>-199</v>
      </c>
    </row>
    <row r="41" spans="1:4">
      <c r="A41" s="4" t="s">
        <v>179</v>
      </c>
      <c r="B41" s="5" t="n">
        <v>-25</v>
      </c>
      <c r="C41" s="5" t="n">
        <v>193</v>
      </c>
      <c r="D41" s="5" t="n">
        <v>-100</v>
      </c>
    </row>
    <row r="42" spans="1:4">
      <c r="A42" s="4" t="s">
        <v>180</v>
      </c>
      <c r="B42" s="5" t="n">
        <v>7134</v>
      </c>
      <c r="C42" s="5" t="n">
        <v>-8453</v>
      </c>
      <c r="D42" s="5" t="n">
        <v>-30601</v>
      </c>
    </row>
    <row r="43" spans="1:4">
      <c r="A43" s="3" t="s">
        <v>181</v>
      </c>
    </row>
    <row r="44" spans="1:4">
      <c r="A44" s="4" t="s">
        <v>182</v>
      </c>
      <c r="B44" s="5" t="n">
        <v>16534</v>
      </c>
      <c r="C44" s="5" t="n">
        <v>24987</v>
      </c>
      <c r="D44" s="5" t="n">
        <v>55588</v>
      </c>
    </row>
    <row r="45" spans="1:4">
      <c r="A45" s="4" t="s">
        <v>183</v>
      </c>
      <c r="B45" s="5" t="n">
        <v>23668</v>
      </c>
      <c r="C45" s="5" t="n">
        <v>16534</v>
      </c>
      <c r="D45" s="5" t="n">
        <v>24987</v>
      </c>
    </row>
    <row r="46" spans="1:4">
      <c r="A46" s="3" t="s">
        <v>184</v>
      </c>
    </row>
    <row r="47" spans="1:4">
      <c r="A47" s="4" t="s">
        <v>185</v>
      </c>
      <c r="B47" s="5" t="n">
        <v>914</v>
      </c>
      <c r="C47" s="5" t="n">
        <v>2114</v>
      </c>
      <c r="D47" s="5" t="n">
        <v>6710</v>
      </c>
    </row>
    <row r="48" spans="1:4">
      <c r="A48" s="3" t="s">
        <v>186</v>
      </c>
    </row>
    <row r="49" spans="1:4">
      <c r="A49" s="4" t="s">
        <v>187</v>
      </c>
      <c r="B49" s="5" t="n">
        <v>632</v>
      </c>
      <c r="C49" s="6" t="n">
        <v>109</v>
      </c>
      <c r="D49" s="5" t="n">
        <v>50</v>
      </c>
    </row>
    <row r="50" spans="1:4">
      <c r="A50" s="4" t="s">
        <v>188</v>
      </c>
      <c r="B50" s="5" t="n">
        <v>1200</v>
      </c>
    </row>
    <row r="51" spans="1:4">
      <c r="A51" s="4" t="s">
        <v>189</v>
      </c>
      <c r="B51" s="5" t="n">
        <v>2888</v>
      </c>
    </row>
    <row r="52" spans="1:4">
      <c r="A52" s="4" t="s">
        <v>190</v>
      </c>
      <c r="B52" s="6" t="n">
        <v>130</v>
      </c>
      <c r="D52" s="5" t="n">
        <v>1585</v>
      </c>
    </row>
    <row r="53" spans="1:4">
      <c r="A53" s="4" t="s">
        <v>191</v>
      </c>
      <c r="D53" s="6" t="n">
        <v>12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743</v>
      </c>
      <c r="J1" s="2" t="s">
        <v>1</v>
      </c>
    </row>
    <row r="2" spans="1:12">
      <c r="B2" s="2" t="s">
        <v>2</v>
      </c>
      <c r="C2" s="2" t="s">
        <v>746</v>
      </c>
      <c r="D2" s="2" t="s">
        <v>4</v>
      </c>
      <c r="E2" s="2" t="s">
        <v>745</v>
      </c>
      <c r="F2" s="2" t="s">
        <v>35</v>
      </c>
      <c r="G2" s="2" t="s">
        <v>854</v>
      </c>
      <c r="H2" s="2" t="s">
        <v>855</v>
      </c>
      <c r="I2" s="2" t="s">
        <v>856</v>
      </c>
      <c r="J2" s="2" t="s">
        <v>2</v>
      </c>
      <c r="K2" s="2" t="s">
        <v>35</v>
      </c>
      <c r="L2" s="2" t="s">
        <v>85</v>
      </c>
    </row>
    <row r="3" spans="1:12">
      <c r="A3" s="3" t="s">
        <v>231</v>
      </c>
    </row>
    <row r="4" spans="1:12">
      <c r="A4" s="4" t="s">
        <v>88</v>
      </c>
      <c r="B4" s="6" t="n">
        <v>23038</v>
      </c>
      <c r="C4" s="6" t="n">
        <v>22227</v>
      </c>
      <c r="D4" s="6" t="n">
        <v>19058</v>
      </c>
      <c r="E4" s="6" t="n">
        <v>17013</v>
      </c>
      <c r="F4" s="6" t="n">
        <v>20058</v>
      </c>
      <c r="G4" s="6" t="n">
        <v>17790</v>
      </c>
      <c r="H4" s="6" t="n">
        <v>17503</v>
      </c>
      <c r="I4" s="6" t="n">
        <v>17761</v>
      </c>
      <c r="J4" s="6" t="n">
        <v>81336</v>
      </c>
      <c r="K4" s="6" t="n">
        <v>73112</v>
      </c>
      <c r="L4" s="6" t="n">
        <v>71366</v>
      </c>
    </row>
    <row r="5" spans="1:12">
      <c r="A5" s="4" t="s">
        <v>100</v>
      </c>
      <c r="B5" s="5" t="n">
        <v>-2441</v>
      </c>
      <c r="C5" s="5" t="n">
        <v>-6250</v>
      </c>
      <c r="D5" s="5" t="n">
        <v>525</v>
      </c>
      <c r="E5" s="5" t="n">
        <v>-633</v>
      </c>
      <c r="F5" s="5" t="n">
        <v>415</v>
      </c>
      <c r="G5" s="5" t="n">
        <v>1743</v>
      </c>
      <c r="H5" s="5" t="n">
        <v>1677</v>
      </c>
      <c r="I5" s="5" t="n">
        <v>3268</v>
      </c>
      <c r="J5" s="5" t="n">
        <v>-8799</v>
      </c>
      <c r="K5" s="5" t="n">
        <v>7103</v>
      </c>
      <c r="L5" s="5" t="n">
        <v>16859</v>
      </c>
    </row>
    <row r="6" spans="1:12">
      <c r="A6" s="4" t="s">
        <v>108</v>
      </c>
      <c r="B6" s="6" t="n">
        <v>-1753</v>
      </c>
      <c r="C6" s="6" t="n">
        <v>-2682</v>
      </c>
      <c r="D6" s="6" t="n">
        <v>1534</v>
      </c>
      <c r="E6" s="6" t="n">
        <v>-1556</v>
      </c>
      <c r="F6" s="6" t="n">
        <v>400</v>
      </c>
      <c r="G6" s="6" t="n">
        <v>720</v>
      </c>
      <c r="H6" s="6" t="n">
        <v>506</v>
      </c>
      <c r="I6" s="6" t="n">
        <v>2300</v>
      </c>
      <c r="J6" s="6" t="n">
        <v>-4457</v>
      </c>
      <c r="K6" s="6" t="n">
        <v>3926</v>
      </c>
      <c r="L6" s="6" t="n">
        <v>9985</v>
      </c>
    </row>
    <row r="7" spans="1:12">
      <c r="A7" s="4" t="s">
        <v>877</v>
      </c>
      <c r="B7" s="7" t="n">
        <v>-0.13</v>
      </c>
      <c r="C7" s="7" t="n">
        <v>-0.2</v>
      </c>
      <c r="D7" s="7" t="n">
        <v>0.12</v>
      </c>
      <c r="E7" s="7" t="n">
        <v>-0.12</v>
      </c>
      <c r="F7" s="7" t="n">
        <v>0.03</v>
      </c>
      <c r="G7" s="7" t="n">
        <v>0.05</v>
      </c>
      <c r="H7" s="7" t="n">
        <v>0.04</v>
      </c>
      <c r="I7" s="7" t="n">
        <v>0.17</v>
      </c>
      <c r="J7" s="7" t="n">
        <v>-0.34</v>
      </c>
      <c r="K7" s="7" t="n">
        <v>0.3</v>
      </c>
      <c r="L7" s="7" t="n">
        <v>0.77</v>
      </c>
    </row>
    <row r="8" spans="1:12">
      <c r="A8" s="4" t="s">
        <v>878</v>
      </c>
      <c r="B8" s="7" t="n">
        <v>-0.13</v>
      </c>
      <c r="C8" s="7" t="n">
        <v>-0.2</v>
      </c>
      <c r="D8" s="7" t="n">
        <v>0.11</v>
      </c>
      <c r="E8" s="7" t="n">
        <v>-0.12</v>
      </c>
      <c r="F8" s="7" t="n">
        <v>0.03</v>
      </c>
      <c r="G8" s="7" t="n">
        <v>0.05</v>
      </c>
      <c r="H8" s="7" t="n">
        <v>0.04</v>
      </c>
      <c r="I8" s="7" t="n">
        <v>0.17</v>
      </c>
      <c r="J8" s="7" t="n">
        <v>-0.34</v>
      </c>
      <c r="K8" s="7" t="n">
        <v>0.29</v>
      </c>
      <c r="L8" s="7" t="n">
        <v>0.7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879</v>
      </c>
      <c r="B1" s="2" t="s">
        <v>621</v>
      </c>
      <c r="C1" s="2" t="s">
        <v>743</v>
      </c>
      <c r="G1" s="2" t="s">
        <v>744</v>
      </c>
      <c r="H1" s="2" t="s">
        <v>1</v>
      </c>
    </row>
    <row r="2" spans="1:10">
      <c r="B2" s="2" t="s">
        <v>745</v>
      </c>
      <c r="C2" s="2" t="s">
        <v>746</v>
      </c>
      <c r="D2" s="2" t="s">
        <v>4</v>
      </c>
      <c r="E2" s="2" t="s">
        <v>745</v>
      </c>
      <c r="F2" s="2" t="s">
        <v>35</v>
      </c>
      <c r="G2" s="2" t="s">
        <v>746</v>
      </c>
      <c r="H2" s="2" t="s">
        <v>2</v>
      </c>
      <c r="I2" s="2" t="s">
        <v>35</v>
      </c>
      <c r="J2" s="2" t="s">
        <v>85</v>
      </c>
    </row>
    <row r="3" spans="1:10">
      <c r="A3" s="3" t="s">
        <v>880</v>
      </c>
    </row>
    <row r="4" spans="1:10">
      <c r="A4" s="4" t="s">
        <v>752</v>
      </c>
      <c r="E4" s="6" t="n">
        <v>1200</v>
      </c>
      <c r="G4" s="6" t="n">
        <v>1600</v>
      </c>
    </row>
    <row r="5" spans="1:10">
      <c r="A5" s="4" t="s">
        <v>748</v>
      </c>
      <c r="B5" s="4" t="s">
        <v>749</v>
      </c>
      <c r="H5" s="4" t="s">
        <v>750</v>
      </c>
      <c r="I5" s="4" t="s">
        <v>751</v>
      </c>
      <c r="J5" s="4" t="s">
        <v>751</v>
      </c>
    </row>
    <row r="6" spans="1:10">
      <c r="A6" s="4" t="s">
        <v>116</v>
      </c>
    </row>
    <row r="7" spans="1:10">
      <c r="A7" s="3" t="s">
        <v>880</v>
      </c>
    </row>
    <row r="8" spans="1:10">
      <c r="A8" s="4" t="s">
        <v>881</v>
      </c>
      <c r="H8" s="6" t="n">
        <v>35424</v>
      </c>
      <c r="I8" s="6" t="n">
        <v>31787</v>
      </c>
      <c r="J8" s="6" t="n">
        <v>33203</v>
      </c>
    </row>
    <row r="9" spans="1:10">
      <c r="A9" s="4" t="s">
        <v>882</v>
      </c>
    </row>
    <row r="10" spans="1:10">
      <c r="A10" s="3" t="s">
        <v>880</v>
      </c>
    </row>
    <row r="11" spans="1:10">
      <c r="A11" s="4" t="s">
        <v>881</v>
      </c>
      <c r="D11" s="6" t="n">
        <v>4400</v>
      </c>
    </row>
    <row r="12" spans="1:10">
      <c r="A12" s="4" t="s">
        <v>838</v>
      </c>
    </row>
    <row r="13" spans="1:10">
      <c r="A13" s="3" t="s">
        <v>880</v>
      </c>
    </row>
    <row r="14" spans="1:10">
      <c r="A14" s="4" t="s">
        <v>839</v>
      </c>
      <c r="C14" s="6" t="n">
        <v>7900</v>
      </c>
      <c r="H14" s="6" t="n">
        <v>5000</v>
      </c>
    </row>
    <row r="15" spans="1:10">
      <c r="A15" s="4" t="s">
        <v>883</v>
      </c>
    </row>
    <row r="16" spans="1:10">
      <c r="A16" s="3" t="s">
        <v>880</v>
      </c>
    </row>
    <row r="17" spans="1:10">
      <c r="A17" s="4" t="s">
        <v>881</v>
      </c>
      <c r="F17" s="6" t="n">
        <v>1100</v>
      </c>
    </row>
  </sheetData>
  <mergeCells count="3">
    <mergeCell ref="A1:A2"/>
    <mergeCell ref="C1:F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4:34:25Z</dcterms:created>
  <dcterms:modified xmlns:dcterms="http://purl.org/dc/terms/" xmlns:xsi="http://www.w3.org/2001/XMLSchema-instance" xsi:type="dcterms:W3CDTF">2018-11-30T14:34:25Z</dcterms:modified>
</cp:coreProperties>
</file>